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Signi" sheetId="8" r:id="rId8"/>
    <s:sheet name="Globalfoundries" sheetId="9" r:id="rId9"/>
    <s:sheet name="Debt" sheetId="10" r:id="rId10"/>
    <s:sheet name="Supplemental Balance Sheet Info" sheetId="11" r:id="rId11"/>
    <s:sheet name="Equity Interest Purchase Agreem" sheetId="12" r:id="rId12"/>
    <s:sheet name="Equity Joint Venture - Intellec" sheetId="13" r:id="rId13"/>
    <s:sheet name="Net Loss Per Share" sheetId="14" r:id="rId14"/>
    <s:sheet name="Financial Instruments" sheetId="15" r:id="rId15"/>
    <s:sheet name="Income Taxes" sheetId="16" r:id="rId16"/>
    <s:sheet name="Segment Reporting" sheetId="17" r:id="rId17"/>
    <s:sheet name="Public Offering of Common Stock" sheetId="18" r:id="rId18"/>
    <s:sheet name="Stock-Based Incentive Compensat" sheetId="19" r:id="rId19"/>
    <s:sheet name="Commitments and Contingencies" sheetId="20" r:id="rId20"/>
    <s:sheet name="Restructuring and Other Special" sheetId="21" r:id="rId21"/>
    <s:sheet name="Accumulated Other Comprehensive" sheetId="22" r:id="rId22"/>
    <s:sheet name="Secured Revolving Line of Credi" sheetId="23" r:id="rId23"/>
    <s:sheet name="Basis of Presentation and Sig24" sheetId="24" r:id="rId24"/>
    <s:sheet name="Debt (Tables)" sheetId="25" r:id="rId25"/>
    <s:sheet name="Supplemental Balance Sheet In26" sheetId="26" r:id="rId26"/>
    <s:sheet name="Net Loss Per Share (Tables)" sheetId="27" r:id="rId27"/>
    <s:sheet name="Financial Instruments (Tables)" sheetId="28" r:id="rId28"/>
    <s:sheet name="Segment Reporting (Tables)" sheetId="29" r:id="rId29"/>
    <s:sheet name="Stock-Based Incentive Compens30" sheetId="30" r:id="rId30"/>
    <s:sheet name="Commitments and Contingencies (" sheetId="31" r:id="rId31"/>
    <s:sheet name="Restructuring and Other Speci32" sheetId="32" r:id="rId32"/>
    <s:sheet name="Accumulated Other Comprehensi33" sheetId="33" r:id="rId33"/>
    <s:sheet name="Basis of Presentation and Sig34" sheetId="34" r:id="rId34"/>
    <s:sheet name="Globalfoundries (Details)" sheetId="35" r:id="rId35"/>
    <s:sheet name="Debt (Narrative) (Details)" sheetId="36" r:id="rId36"/>
    <s:sheet name="Debt (Convertible Debt) (Detail" sheetId="37" r:id="rId37"/>
    <s:sheet name="Debt (Interest Expense Recogniz" sheetId="38" r:id="rId38"/>
    <s:sheet name="Supplemental Balance Sheet In39" sheetId="39" r:id="rId39"/>
    <s:sheet name="Equity Interest Purchase Agre40" sheetId="40" r:id="rId40"/>
    <s:sheet name="Equity Joint Venture - Intell41" sheetId="41" r:id="rId41"/>
    <s:sheet name="Net Loss Per Share (Details)" sheetId="42" r:id="rId42"/>
    <s:sheet name="Financial Instruments (Cash and" sheetId="43" r:id="rId43"/>
    <s:sheet name="Financial Instruments (Narrativ" sheetId="44" r:id="rId44"/>
    <s:sheet name="Financial Instruments (Schedule" sheetId="45" r:id="rId45"/>
    <s:sheet name="Financial Instruments (Gain (Lo" sheetId="46" r:id="rId46"/>
    <s:sheet name="Financial Instruments (Summary " sheetId="47" r:id="rId47"/>
    <s:sheet name="Income Taxes (Details)" sheetId="48" r:id="rId48"/>
    <s:sheet name="Segment Reporting (Net Revenue " sheetId="49" r:id="rId49"/>
    <s:sheet name="Segment Reporting (All Other Ca" sheetId="50" r:id="rId50"/>
    <s:sheet name="Public Offering of Common Sto51" sheetId="51" r:id="rId51"/>
    <s:sheet name="Stock-Based Incentive Compens52" sheetId="52" r:id="rId52"/>
    <s:sheet name="Stock-Based Incentive Compens53" sheetId="53" r:id="rId53"/>
    <s:sheet name="Stock-Based Incentive Compens54" sheetId="54" r:id="rId54"/>
    <s:sheet name="Commitments and Contingencies55" sheetId="55" r:id="rId55"/>
    <s:sheet name="Restructuring and Other Speci56" sheetId="56" r:id="rId56"/>
    <s:sheet name="Restructuring and Other Speci57" sheetId="57" r:id="rId57"/>
    <s:sheet name="Accumulated Other Comprehensi58" sheetId="58" r:id="rId58"/>
    <s:sheet name="Secured Revolving Line of Cre59" sheetId="59" r:id="rId59"/>
  </s:sheets>
  <s:definedNames/>
  <s:calcPr calcId="124519" calcMode="auto" fullCalcOnLoad="1"/>
</s:workbook>
</file>

<file path=xl/sharedStrings.xml><?xml version="1.0" encoding="utf-8"?>
<sst xmlns="http://schemas.openxmlformats.org/spreadsheetml/2006/main" uniqueCount="575">
  <si>
    <t>Document and Entity Information - shares</t>
  </si>
  <si>
    <t>9 Months Ended</t>
  </si>
  <si>
    <t>Sep. 24, 2016</t>
  </si>
  <si>
    <t>Oct. 21, 2016</t>
  </si>
  <si>
    <t>Document Information [Abstract]</t>
  </si>
  <si>
    <t>Document Type</t>
  </si>
  <si>
    <t>10-Q</t>
  </si>
  <si>
    <t>Amendment Flag</t>
  </si>
  <si>
    <t>false</t>
  </si>
  <si>
    <t>Document Period End Date</t>
  </si>
  <si>
    <t>Sep. 24,
		2016</t>
  </si>
  <si>
    <t>Document Fiscal Year Focus</t>
  </si>
  <si>
    <t>Document Fiscal Period Focus</t>
  </si>
  <si>
    <t>Q3</t>
  </si>
  <si>
    <t>Trading Symbol</t>
  </si>
  <si>
    <t>AMD</t>
  </si>
  <si>
    <t>Entity Registrant Name</t>
  </si>
  <si>
    <t>ADVANCED MICRO DEVICES INC</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Sep. 26, 2015</t>
  </si>
  <si>
    <t>Income Statement [Abstract]</t>
  </si>
  <si>
    <t>Net revenue</t>
  </si>
  <si>
    <t>Cost of sales</t>
  </si>
  <si>
    <t>Gross margin</t>
  </si>
  <si>
    <t>Research and development</t>
  </si>
  <si>
    <t>Marketing, general and administrative</t>
  </si>
  <si>
    <t>Amortization of acquired intangible assets</t>
  </si>
  <si>
    <t>Restructuring and other special charges, net</t>
  </si>
  <si>
    <t>Licensing gain</t>
  </si>
  <si>
    <t>Operating loss</t>
  </si>
  <si>
    <t>Interest expense</t>
  </si>
  <si>
    <t>Other income (expense), net</t>
  </si>
  <si>
    <t>Loss before equity loss and income taxes</t>
  </si>
  <si>
    <t>Provision for income taxes</t>
  </si>
  <si>
    <t>Equity in income (loss) of ATMP JV</t>
  </si>
  <si>
    <t>Net loss</t>
  </si>
  <si>
    <t>Net loss per share</t>
  </si>
  <si>
    <t>Basic (in usd per share)</t>
  </si>
  <si>
    <t>Diluted (in usd per share)</t>
  </si>
  <si>
    <t>Shares used in per share calculation</t>
  </si>
  <si>
    <t>Basic (in shares)</t>
  </si>
  <si>
    <t>Diluted (in shares)</t>
  </si>
  <si>
    <t>Condensed Consolidated Statements of Comprehensive Income (Loss) (Unaudited) - USD ($) $ in Millions</t>
  </si>
  <si>
    <t>Statement of Comprehensive Income [Abstract]</t>
  </si>
  <si>
    <t>Unrealized gains (losses) on available-for-sale securities:</t>
  </si>
  <si>
    <t>Unrealized gains (losses) arising during the period, net of tax effects of $0, $0, $1 and $0</t>
  </si>
  <si>
    <t>Unrealized gains (losses) on cash flow hedges:</t>
  </si>
  <si>
    <t>Unrealized gains (losses) arising during the period, net of tax effects of $0, $0, $3 and $0</t>
  </si>
  <si>
    <t>Reclassification adjustment for (gains) losses realized and included in net income (loss), net of tax effects of $0, $0, $0 and $0</t>
  </si>
  <si>
    <t>Total other comprehensive income (loss)</t>
  </si>
  <si>
    <t>Total comprehensive loss</t>
  </si>
  <si>
    <t>Condensed Consolidated Statements of Comprehensive Income (Loss) (Unaudited) (Parenthetical) - USD ($) $ in Millions</t>
  </si>
  <si>
    <t>Tax effects related to unrealized gains (losses) on available-for-sale securities:</t>
  </si>
  <si>
    <t>Unrealized gains (losses) arising during the period</t>
  </si>
  <si>
    <t>Tax effects related to unrealized gains (losses) on cash flow hedges:</t>
  </si>
  <si>
    <t>Reclassification adjustment for (gains) losses realized and included in net income (loss)</t>
  </si>
  <si>
    <t>Condensed Consolidated Balance Sheets (Unaudited) - USD ($) $ in Millions</t>
  </si>
  <si>
    <t>Dec. 26, 2015</t>
  </si>
  <si>
    <t>Current assets:</t>
  </si>
  <si>
    <t>Cash and cash equivalents</t>
  </si>
  <si>
    <t>Accounts receivable, net of allowances of $0 and $0</t>
  </si>
  <si>
    <t>Inventories, net</t>
  </si>
  <si>
    <t>Prepayment and other - GLOBALFOUNDRIES</t>
  </si>
  <si>
    <t>Prepaid expenses</t>
  </si>
  <si>
    <t>Other current assets</t>
  </si>
  <si>
    <t>[1]</t>
  </si>
  <si>
    <t>Total current assets</t>
  </si>
  <si>
    <t>Property, plant and equipment, net</t>
  </si>
  <si>
    <t>Goodwill</t>
  </si>
  <si>
    <t>Investment in ATMP JV</t>
  </si>
  <si>
    <t>Other assets</t>
  </si>
  <si>
    <t>[1],[2]</t>
  </si>
  <si>
    <t>Total assets</t>
  </si>
  <si>
    <t>Current liabilities:</t>
  </si>
  <si>
    <t>Short-term debt</t>
  </si>
  <si>
    <t>Accounts payable</t>
  </si>
  <si>
    <t>Payable to GLOBALFOUNDRIES</t>
  </si>
  <si>
    <t>Payable to ATMP JV</t>
  </si>
  <si>
    <t>Accrued liabilities</t>
  </si>
  <si>
    <t>Other current liabilities</t>
  </si>
  <si>
    <t>Deferred income on shipments to distributors</t>
  </si>
  <si>
    <t>Total current liabilities</t>
  </si>
  <si>
    <t>Long-term debt, net</t>
  </si>
  <si>
    <t>[2]</t>
  </si>
  <si>
    <t>Other long-term liabilities</t>
  </si>
  <si>
    <t>Commitments and contingencies (See Note 13)</t>
  </si>
  <si>
    <t xml:space="preserve"> </t>
  </si>
  <si>
    <t>Capital stock:</t>
  </si>
  <si>
    <t>Common stock, par value $0.01; 1,500 shares authorized on September 24, 2016 and December 26, 2015; shares issued: 941 shares on September 24, 2016 and 806 shares on December 26, 2015; shares outstanding: 926 shares on September 24, 2016 and 792 shares on December 26, 2015</t>
  </si>
  <si>
    <t>Additional paid-in capital</t>
  </si>
  <si>
    <t>Treasury stock, at cost (15 shares on September 24, 2016 and 14 shares on December 26, 2015)</t>
  </si>
  <si>
    <t>Accumulated deficit</t>
  </si>
  <si>
    <t>Accumulated other comprehensive loss</t>
  </si>
  <si>
    <t>Total stockholders’ equity (deficit)</t>
  </si>
  <si>
    <t>Total liabilities and stockholders’ equity (deficit)</t>
  </si>
  <si>
    <t>Amounts reflected adoption of FASB ASU 2015-17, Balance Sheet Classification of Deferred Taxes beginning in the first quarter of 2016.</t>
  </si>
  <si>
    <t>Amounts reflected adoption of FASB ASU 2015-03, Simplifying the Presentation of Debt Issuance Costs beginning in the first quarter of 2016.</t>
  </si>
  <si>
    <t>Condensed Consolidated Balance Sheets (Unaudited) (Parenthetical) - USD ($) $ in Million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Millions</t>
  </si>
  <si>
    <t>Cash flows from operating activities:</t>
  </si>
  <si>
    <t>Net Loss</t>
  </si>
  <si>
    <t>Adjustments to reconcile net loss to net cash used in operating activities:</t>
  </si>
  <si>
    <t>Net gain on sale of equity interests in ATMP JV</t>
  </si>
  <si>
    <t>Equity in loss of ATMP JV</t>
  </si>
  <si>
    <t>Depreciation and amortization</t>
  </si>
  <si>
    <t>Provision for deferred income taxes</t>
  </si>
  <si>
    <t>Stock-based compensation expense</t>
  </si>
  <si>
    <t>Non-cash interest expense</t>
  </si>
  <si>
    <t>Loss on debt redemption</t>
  </si>
  <si>
    <t>Fair value of warrant issued related to sixth amendment to the WSA</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Net proceeds from sale of equity interests in ATMP JV</t>
  </si>
  <si>
    <t>Purchases of available-for-sale securities</t>
  </si>
  <si>
    <t>Purchases of property, plant and equipment</t>
  </si>
  <si>
    <t>Proceeds from maturities of available-for-sale securities</t>
  </si>
  <si>
    <t>Proceeds from sale of property, plant and equipment</t>
  </si>
  <si>
    <t>Net cash provided by investing activities</t>
  </si>
  <si>
    <t>Cash flows from financing activities:</t>
  </si>
  <si>
    <t>Proceeds from issuance of common stock, net of issuance costs</t>
  </si>
  <si>
    <t>Proceeds from issuance of convertible senior notes, net of issuance costs</t>
  </si>
  <si>
    <t>Proceeds from issuance of common stock under stock-based compensation equity plans</t>
  </si>
  <si>
    <t>Proceeds from (repayments of) borrowings, net</t>
  </si>
  <si>
    <t>Repayments of long-term debt</t>
  </si>
  <si>
    <t>Net cash provided by financing activities</t>
  </si>
  <si>
    <t>Net 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and nine months ended September 24, 2016 shown in this report are not necessarily indicative of results to be expected for the full year ending December 31, 2016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6, 2015 . The Company uses a 52 or 53 week fiscal year ending on the last Saturday in December. The quarters and nine months ended September 24, 2016 and September 26, 2015 each consisted of 13 weeks and 39 weeks, respectively. Principles of Consolidation. The condensed consolidated financial statements include the Company’s accounts and those of its wholly-owned subsidiaries. Upon consolidation, all significant inter-company accounts and transactions are eliminated. Recently Issued Accounting Standards Income Tax . In November 2015, the Financial Accounting Standards Board (FASB) issued Accounting Standards Update (ASU) No. 2015-17, Balance Sheet Classification of Deferred Taxes (ASU 2015-17) , which simplifies the presentation of deferred income taxes by requiring that all deferred tax assets and liabilities be classified as non-current on the consolidated balance sheet. The Company adopted ASU 2015-17 prospectively in the first quarter of 2016. As a result, the Company netted $31 million of deferred tax assets and deferred tax liabilities, respectively, and reclassified $8 million current deferred tax assets and $6 million current deferred tax liabilities to non-current deferred tax assets and liabilities, respectively, on its condensed consolidated balance sheet as of March 26, 2016. The prior period information was not retrospectively adjusted. Interest—Imputation of Interest. In April 2015, the FASB issued ASU No. 2015-03, Simplifying the Presentation of Debt Issuance Costs (ASU 2015-03) ,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In August 2015, the FASB issued ASU 2015 -15 to amend ASU 2015-03 and address debt issuance costs related to line-of-credit arrangements. ASU 2015-15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The Company retrospectively adopted ASU 2015-03 and 2015-15 in the first quarter of 2016. As a result, the Company r eclassified the debt issuance costs from long-term assets to long-term debt by $23 million and $25 million as of March 26, 2016 and December 26, 2015, respectively, on its consolidated balance sheets. Inventory.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The Company is currently evaluating the impact from its adoption of ASU 2015-11 on its consolidated financial statements. Disclosure of Going Concern Uncertainties. In August 2014, the FASB issued ASU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is effective for fiscal years ending after December 15, 2016 and for interim and annual periods therein with early adoption permitted. The Company is not expecting any material impact of its pending adoption of ASU 2014-15 on its consolidated financial statements. Revenue Recognition. In May 2014, the FASB issued ASU No. 2014-09, Revenue from Contracts with Customers: Topic 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is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 Financial Instru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y application permitted. Upon adoption, the lessee will apply the new standard retrospectively to all periods presented or retrospectively using a cumulative effect adjustment in the year of adoption. The Company is currently evaluating the impact of its pending adoption of ASU 2016-02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not expecting any material impact from its adoption of ASU 2016-07 on its consolidated financial statements. Stock Compensation. In March 2016, the FASB issued ASU No. 2016-09, Stock Compensation (ASU 2016-09), which is intended to simplify several aspects of the accounting for share-based payment award transactions. ASU 2016-09 is effective for fiscal years beginning after December 15, 2016, including interim periods. The Company is not expecting any material impact from its adoption of ASU 2016-09 on its consolidated financial statements. Statement of Cash Flows . In August 2016, the FASB issued ASU No. 2016-15, Statement of Cash Flows (Topic 230): Classification of Certain Cash Receipts and Cash Payments (ASU 2016-15), which addresses eight specific cash flow issues with the objective of reducing the existing diversity in practice in how certain cash receipts and cash payments are presented and classified in the statement of cash flows. ASU 2016-15 is effective for fiscal years beginning after December 15, 2017, including interim periods within those fiscal years with early adoption permitted, including adoption in an interim period. The Company is currently evaluating the impact of its pending adoption of ASU 2016-15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operating results.</t>
  </si>
  <si>
    <t>Globalfoundries</t>
  </si>
  <si>
    <t>Related Party Transactions [Abstract]</t>
  </si>
  <si>
    <t>GLOBALFOUNDRIES Wafer Supply Agreement. The Wafer Supply Agreement (WSA) governs the terms by which the Company purchases products manufactured by GLOBALFOUNDRIES Inc. (GF). Fifth Amendment to Wafer Supply Agreement . On April 16, 2015 , the Company entered into a fifth amendment to the WSA (the Fifth Amendment). The primary effect of the fifth amendment was to establish volume purchase commitments and fixed pricing for the 2015 calendar year as well as to modify certain other terms of the WSA applicable to wafers for some of the Company's microprocessor unit, graphics processor unit and semi-custom products to be delivered by GF to the Company during the 2015 calendar year. Sixth Amendment to Wafer Supply Agreement . On August 30, 2016, the Company entered into a sixth amendment (the Sixth Amendment) to the WSA. The Sixth Amendment modifies certain terms of the WSA applicable to wafers for the Company’s microprocessor, graphics processor and semi-custom products for a five -year period from January 1, 2016 to December 31, 2020. The Company and GF agreed to establish a comprehensive framework for technology collaboration for the 7nm technology node. The Sixth Amendment also provides the Company a limited waiver with rights to contract with another wafer foundry with respect to certain products in the 14nm and 7nm technology nodes and gives the Company greater flexibility in sourcing foundry services across its product portfolio. In consideration for these rights, the Company will pay GF $100 million , which will be paid in installments starting in the fourth fiscal quarter of 2016 through the third fiscal quarter of 2017. Starting in 2017 and continuing through 2020, the Company also agreed to make quarterly payments to GF based on the volume of certain wafers purchased from another wafer foundry. Further, for each calendar year during the term of the Sixth Amendment, the Company and GF agreed to annual wafer purchase targets that increase from 2016 through 2020. If the Company does not meet the annual wafer purchase target for any calendar year, the Company will be required to pay to GF a portion of the difference between the Company’s actual wafer purchases and the wafer purchase target for that year. The annual targets were established based on the Company’s current business and market expectations and take into account the limited waiver it has received for certain products. The Company and GF also agreed on fixed pricing for wafers purchased during 2016 and established a framework to agree on annual wafer pricing for the years 2017 to 2020. The Company’s total purchases from GF related to wafer manufacturing and research and development activities for the quarters ended September 24, 2016 and September 26, 2015 were $186 million and $288 million , respectively. The Company’s total purchases from GF related to wafer manufacturing and research and development activities for the nine months ended September 24, 2016 and September 26, 2015 were $479 million and $704 million , respectively. The Company's currently expected purchases from GF for wafer manufacturing and research and development activities are approximately $257 million for the remainder of fiscal 2016. The Company expects that its future purchases from GF under the WSA, which is in place until 2024, will continue to be material. Warrant Agreement . Also on August 30, 2016, in consideration for the limited waiver and rights under the Sixth Amendment, the Company entered into a warrant agreement (the Warrant Agreement) with West Coast Hitech L.P. (WCH), a wholly-owned subsidiary of Mubadala Development Company PJSC (Mubadala). Under the Warrant Agreement, WCH and its permitted assigns are entitled to purchase 75 million shares of the Company’s common stock (the Warrant Shares) at a purchase price of $5.98 per share. The warrant under the Warrant Agreement is exercisable in whole or in part until February 29, 2020, provided that the maximum number of Warrant Shares that may be exercised under the one-year anniversary of the Warrant Agreement shall not exceed 50 million . Notwithstanding the foregoing, the Warrant Agreement will only be exercisable to the extent that Mubadala does not beneficially own, either directly through any other entities directly and indirectly owned by Mubadala or its subsidiaries, an aggregate of more than 19.99% of the Company’s outstanding capital stock after any such exercise. During the quarter and nine months ended September 24, 2016 , the Company recorded a charge of $340 million , consisting of the $100 million payment under the Sixth Amendment and the $240 million value of the warrant under the Warrant Agreement issued in consideration of the Sixth Amendment. The warrant, which was recorded as additional paid-in capital, was valued using the Black-Scholes Model, which considers the assumptions of 47.1% implied volatility and 0.99% risk-free rate based on the 3.5 -year warrant term, the Company's stock price of $7.49 per share on August 30, 2016 and the $5.98 strike price. GF continues to be a related party of the Company because Mubadala and Mubadala Technology Investments LLC (Mubadala Tech) are affiliated with WCH, the Company’s largest stockholder. GF, WCH and Mubadala Tech are wholly-owned subsidiaries of Mubadala.</t>
  </si>
  <si>
    <t>Debt</t>
  </si>
  <si>
    <t>Debt Disclosure [Abstract]</t>
  </si>
  <si>
    <t>Debt 2.125% Convertible Senior Notes Due 2026 On September 14, 2016, the Company issued $700 million in aggregate principal amount of 2.125% Convertible Senior Notes due 2026 (2.125% Notes). The 2.125% Notes are general unsecured senior obligations of the Company and will mature on September 1, 2026, unless earlier repurchased or converted. Interest is payable in arrears on March 1 and September 1 of each year beginning on March 1, 2017. The 2.125% Notes are governed by the terms of a base indenture and a supplemental indenture (together the 2.125% Indentures) dated September 14, 2016 between the Company and Wells Fargo Bank, N.A., as trustee. Holders may convert their notes at their option at any time prior to the close of business on the business day immediately preceding June 1, 2026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Company may not redeem the notes prior to the maturity date, and no sinking fund is provided for the notes. The conversion rate will initially be 125.0031 shares of common stock per $1,000 principal amount of notes (equivalent to an initial conversion price of approximately $8.00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prior to the maturity date of the notes,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2.125% Notes, the Company separated the 2.125% Notes into liability and equity components. The carrying amounts of the liability component was calculated by measuring the fair value of a similar liability that does not have associated convertible features. The carrying amount of the equity component representing the conversion option was determined by deducting the fair value of the liability component from the par value of the 2.125% Notes as a whole. The excess of the principal amount of the liability component over its book value (debt discount) is accreted to interest expense over the term of the 2.125% Notes. The equity component is not remeasured as long as it continues to meet the conditions for equity classification. In accounting for the issuance costs related to the 2.125% Notes, the Company allocated the total amount of issuance costs incurred to the liability and equity components based on their relative fair values. Issuance costs attributable to the liability component are being amortized to interest expense over the term of the 2.125% Notes, and the issuance costs attributable to the equity component are netted against the equity component in additional paid-in capital. The Company recorded liability issuance costs of $12 million and equity issuance costs of $8 million . The 2.125% Notes consisted of the following: September 24, (In millions) Principal amounts: Principal $ 700 Unamortized debt discount (1) (273 ) Unamortized debt issuance costs (12 ) Net carrying amount $ 415 Carrying amount of the equity component (2) $ 266 (1) Included in the consolidated balance sheets within Long-term debt, net and amortized over the remaining life of the notes on the straight-line basis as it approximates the effective interest rate method. (2) Included in the consolidated balance sheets within additional paid-in capital, net of $8 million in equity issuance costs. As of September 24, 2016, the remaining life of the 2.125% Notes is approximately 120 months . Based on the closing price of the Company's common stock of $6.55 on September 23, 2016, the last business day of the third fiscal quarter, the if-converted value of the 2.125% Notes was less than the principal amount thereof. The effective interest rate of the liability component of the 2.125% Notes is 8% . This interest rate was based on the interest rates of similar liabilities at the time of issuance that did not have associated convertible features. The following table sets forth total interest expense recognized related to the 2.125% Notes for the three months ended September 24, 2016: September 24, (In millions) Contractual interest expense $ — Interest cost related to amortization of debt issuance costs — Interest cost related to amortization of the debt discount $ 1 The Company also granted an option to the underwriters to purchase an additional $105 million aggregate principal amount of the 2.125% Notes. On September 28, 2016, this option was exercised in full and the Company issued an additional $105 million aggregate principal amount of the 2.125% Notes. 6.75% Senior Notes Due 2019 During the third quarter of 2016, the Company repurchased $404 million in aggregate principal amount of its 6.75% Senior Notes Due 2019 (6.75% Notes) pursuant to a partial tender offer for $442 million , which included payment of accrued and unpaid interest of $2 million . The Company incurred a total loss of $41 million in connection with the foregoing repurchase of the 6.75% Notes. As of September 24, 2016, the outstanding aggregate principal amount of the 6.75% Notes was $196 million . 7.75% Senior Notes Due 2020 During the third quarter of 2016, the Company repurchased $242 million in aggregate principal amount of its 7.75% Senior Notes Due 2020 (7.75% Notes) pursuant to a partial tender offer for $251 million , which included payment of accrued and unpaid interest of $3 million . The Company incurred a total loss of $9 million in connection with the foregoing repurchase of the 7.75% Notes. As of September 24, 2016, the outstanding aggregate principal amount of the 7.75% Notes was $208 million . On September 28, 2016, the Company redeemed the remaining $208 million in aggregate principal amount of the 7.75% Notes. 7.50% Senior Notes Due 2022 During the third quarter of 2016, the Company repurchased $125 million in aggregate principal amount of its 7.50% Senior Notes Due 2022 (7.50% Notes) pursuant to a partial tender offer for $135 million , which included payment of accrued and unpaid interest of $1 million . The Company incurred a total loss of $10 million in connection with the foregoing repurchase of the 7.50% Notes. As of September 24, 2016, the outstanding aggregate principal amount of the 7.50% Notes was $350 million . 7.00% Senior Notes Due 2024 During the third quarter of 2016, the Company repurchased $25 million in aggregate principal amount of its 7.00% Senior Notes Due 2024 (7.00% Notes) pursuant to a partial tender offer for $26 million , which included payment of accrued and unpaid interest that was less than $1 million . The Company incurred a total loss of $1 million in connection with the foregoing repurchase of the 7.00% Notes. As of September 24, 2016, the outstanding aggregate principal amount of the 7.00% Notes was $475 million .</t>
  </si>
  <si>
    <t>Supplemental Balance Sheet Information</t>
  </si>
  <si>
    <t>Balance Sheet Related Disclosures [Abstract]</t>
  </si>
  <si>
    <t>Supplemental Balance Sheet Information Inventories September 24, December 26, (In millions) Raw materials $ 15 $ 16 Work in process 533 482 Finished goods 224 180 Total inventories, net $ 772 $ 678 Other Current Assets September 24, December 26, (In millions) Assets held-for-sale $ — $ 183 Other current assets 78 65 Total other current assets $ 78 $ 248 Property, Plant and Equipment September 24, December 26, (In millions) Leasehold improvements $ 148 $ 146 Equipment 741 821 Construction in progress 10 17 Property, plant and equipment, gross 899 984 Accumulated depreciation and amortization (738 ) (796 ) Total property, plant and equipment, net $ 161 $ 188 Other Assets September 24, December 26, (In millions) Software and technology licenses, net $ 235 $ 189 Other 47 109 Total other assets $ 282 $ 298 Accrued Liabilities September 24, December 26, (In millions) Accrued compensation and benefits $ 131 $ 95 Marketing programs and advertising expenses 97 109 Software and technology licenses payable 43 50 Other 113 218 Total accrued liabilities $ 384 $ 472 Other Current Liabilities September 24, December 26, (In millions) Liabilities related to assets held-for-sale $ — $ 79 Other current liabilities 25 45 Total other current liabilities $ 25 $ 124</t>
  </si>
  <si>
    <t>Equity Interest Purchase Agreement - ATMP Joint Venture</t>
  </si>
  <si>
    <t>Discontinued Operations and Disposal Groups [Abstract]</t>
  </si>
  <si>
    <t>Equity Interest Purchase Agreement - ATMP Joint Venture On April 29, 2016, the Company and certain of its subsidiaries completed the sale of a majority of the equity interests in Suzhou TF-AMD Semiconductor Co., Ltd., formerly AMD Technologies (China) Co., Ltd., and TF AMD Microelectronics (Penang) Sdn. Bhd., formerly Advanced Micro Devices Export Sdn. Bhd., to affiliates of Nantong Fujitsu Microelectronics Co., Ltd., a Chinese joint stock company (NFME), to form two joint ventures (collectively, the ATMP JV). As a result of the sale, NFME’s affiliates own 85% of the equity interests in each ATMP JV while certain of the Company’s subsidiaries own the remaining 15% . The Company has no obligations to fund the ATMP JV. As the result of the transaction, the Company received approximately $346 million , including purchase price adjustments, in net cash proceeds for selling 85% of the equity interest in each of Suzhou TF-AMD Semiconductor Co., Ltd. and TF AMD Microelectronics (Penang) Sdn. Bhd. These proceeds, net of certain transaction costs, were included in investing activities on the Company's condensed consolidated statements of cash flows for the nine months ended September 24, 2016. As a result of certain purchase price adjustments, the Company recognized a charge of $4 million in the third quarter of 2016, which resulted in a cumulative pre-tax gain on the sale of its 85% equity interest in ATMP JV of $146 million for the nine months ended September 24, 2016, which was recognized within Other income (expense), net on the Company's condensed consolidated statements of operations. The net pre-tax gain reflects the excess of the sum of net cash proceeds and fair value of the Company's retained 15% equity interests in the ATMP JV over the sum of the net book values of the Company's former subsidiaries and other closing costs directly attributed to the divestiture. The above gain includes $11 million of excess of fair value of the Company's retained interest over the corresponding net book values. In determining the fair value of the Company's retained 15% equity interests in the ATMP JV, the Company used quoted prices from comparable bids for this transaction. The Company also considered other factors including the control premium and the amount of consideration received for the portion sold. The Company accounts for its equity interests in the ATMP JV under the equity method of accounting due to its significant influence over the ATMP JV. As of September 24, 2016 , the carrying value of the Company's investment in the ATMP JV was approximately $60 million . Following the deconsolidation, the ATMP JV is a related party of the Company. The ATMP JV provides assembly, test, mark and pack (ATMP) services to the Company. The Company currently pays the ATMP JV for ATMP services on a cost-plus basis. The Company's total purchases from the ATMP JV during the quarter and nine months ended September 24, 2016 amounted to approximately $107 million and $173 million , respectively. The Company’s payable to the ATMP JV, as of September 24, 2016 was $144 million . During the quarter and nine months ended September 24, 2016 , the Company recorded $5 million and $8 million , respectively, of loss in Equity in income (loss) of ATMP JV on its condensed consolidated statements of operations, which includes certain expenses incurred by the Company on behalf of the ATMP JV.</t>
  </si>
  <si>
    <t>Equity Joint Venture - Intellectual Property Licensing Agreement</t>
  </si>
  <si>
    <t>Equity Method Investments and Joint Ventures [Abstract]</t>
  </si>
  <si>
    <t>Equity Joint Venture - Intellectual Property Licensing Agreement In February 2016, the Company and Tianjin Haiguang Advanced Technology Investment Co., Ltd. (THATIC), a third-party Chinese entity (JV Partner) formed a joint venture comprised of two separate legal entities, China JV1 and China JV2 (collectively, the China JVs). The Company’s equity share in China JV1 and China JV2 is a majority and minority interest, respectively, funded by the Company’s contribution of certain of its patents. The JV Partner is responsible for the initial and on-going financing of the China JVs’ operations. The Company has no obligations to fund the China JVs. The China JVs’ primary purpose is to support the Company’s expansion into the server and workstation product market in China. The Company licensed certain of its intellectual property (Licensed IP) to the China JVs for a total of approximately $293 million in license fees payable over several years contingent upon achievement of certain milestones. The Company also expects to receive a royalty based on the sales of the China JVs’ products to be developed on the basis of such Licensed IP. The Company will also provide certain engineering and technical support to the China JVs in connection with the product development. The Company concluded the China JV1 and China JV2 are not operating joint ventures and are variable interest entities due to their reliance on on-going financing by JV Partner. The Company determined that it is not the primary beneficiary of either China JV1 or China JV2 and will not consolidate either of these entities. The Company accounts for its investments in the China JVs under the equity method of accounting. Income related to the Licensed IP will be recognized over the period commencing upon delivery of the first Licensed IP milestone through the date of the milestone that requires the Company’s continuing involvement in the product development process, and thereafter, together with royalty payments, will be recognized in income once earned. The Company will classify Licensed IP income and royalty income as other operating income. During the quarter and nine months ended September 24, 2016 , the Company recognized $24 million and $57 million , respectively, of operating income related to the Licensed IP. The Company’s total exposure to losses through its investment into the China JVs is limited to the Company’s investments in the China JVs, which was zero as of September 24, 2016 . The Company’s share in the net losses of the China JVs for the quarter and nine months ended September 24, 2016 was not material and is not recorded in the Company’s condensed consolidated statement of operations since the Company is not obligated to fund the China JVs losses in excess of the Company’s investment in the China JVs. As of September 24, 2016 , the total assets and liabilities of the China JVs were not material.</t>
  </si>
  <si>
    <t>Net Loss Per Share</t>
  </si>
  <si>
    <t>Earnings Per Share [Abstract]</t>
  </si>
  <si>
    <t>Net Loss Per Share Basic net loss per share is computed based on the weighted average number of shares outstanding. Diluted net loss per share is computed based on the weighted average number of shares outstanding plus any potentially dilutive shares outstanding. Potentially dilutive shares include stock options and restricted stock units and potentially dilutive shares issuable upon conversion of the 2.125% Notes and the exercise of the warrant under the Warrant Agreement. The following table sets forth the components of basic and diluted net loss per share: Three Months Ended Nine Months Ended September 24, September 26, September 24, September 26, (In millions, except per share amounts) Numerator – Net loss: Numerator for basic and diluted net loss per share $ (406 ) $ (197 ) $ (446 ) $ (558 ) Denominator – Weighted average shares Denominator for basic and diluted net loss per share 815 785 801 780 Net loss per share: Basic $ (0.50 ) $ (0.25 ) $ (0.56 ) $ (0.72 ) Diluted $ (0.50 ) $ (0.25 ) $ (0.56 ) $ (0.72 ) Potential shares from stock options, restricted stock units and the 2.125% Notes totaling 144 million for the third quarter of 2016 and potential shares from stock options and restricted stock units totaling 64 million for the third quarter of 2015 were not included in the net loss per share calculations, because their inclusion would have been anti-dilutive. Potential shares from employee stock options, restricted stock units, the 2.125% Notes and the warrant under the Warrant Agreement totaling 217 million for the nine months ended September 24, 2016 and potential shares from stock options and restricted stock units totaling 61 million for the nine months ended September 26, 2015 were not included in the net loss per share calculation, because their inclusion would have been anti-dilutive.</t>
  </si>
  <si>
    <t>Financial Instruments</t>
  </si>
  <si>
    <t>Investments, Debt and Equity Securities [Abstract]</t>
  </si>
  <si>
    <t>Financial Instruments Cash and Cash Equivalents Cash and financial instruments measured and recorded at fair value on a recurring basis as of September 24, 2016 and December 26, 2015 are summarized below: September 24, 2016 December 26, 2015 (In millions) Cash and cash equivalents Cash $ 306 $ 409 Level 2 (1) (2) Commercial paper 952 376 Total level 2 952 376 Total $ 1,258 $ 785 (1) The Company did no t have any transfers between Level 1 and Level 2 of the fair value hierarchy during the quarter and nine months ended September 24, 2016 or the year ended December 26, 2015 . (2)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Available-for-sale securities held by the Company as of September 24, 2016 and December 26, 2015 consisted of commercial paper. The amortized cost of available-for-sale securities approximated the fair value for all periods presented. In addition to those amounts presented above, as of September 24, 2016 and December 26, 2015 , the Company had approximately $3 million and $1 million , respectively, of available-for-sale investments in money market funds, used as collateral for letters of credit deposits, which were included in Other current assets and Other assets, respectively, on the Company’s condensed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lso in addition to those amounts presented above, as of September 24, 2016 and December 26, 2015 , the Company had approximately $14 million and $15 million , respectively, of available-for-sale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September 24, 2016 December 26, 2015 Carrying Amount Estimated Fair Value Carrying Amount Estimated Fair Value (In millions) Short-term debt $ — $ — $ 230 $ 230 Long-term debt (1) $ 1,630 $ 1,990 $ 2,000 $ 1,372 (1) Carrying amounts of long-term debt are net of unamortized debt issuance costs of $26 million as of September 24, 2016 and $25 million as of December 26, 2015 , based on the adoption of ASU 2015-03 and net of $273 million unamortized debt discount associated with the 2.125% Notes as of September 24, 2016 . 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 Three Months Ended Nine Months Ended September 24, September 26, September 24, September 26, (In millions) Foreign Currency Forward Contracts - gains (losses) Contracts designated as cash flow hedging instruments Other comprehensive income (loss) $ (1 ) $ (7 ) $ 7 $ (7 ) Cost of sales — (1 ) — (2 ) Research and development 1 (3 ) — (7 ) Marketing, general and administrative — (2 ) — (5 ) Contracts not designated as hedging instruments Other income (expense), net $ — $ (2 ) $ 2 $ (3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September 24, December 26, (In millions) Foreign Currency Forward Contracts - gains (losses) Contracts designated as cash flow hedging instruments $ 1 $ (6 ) For the foreign currency contracts designated as cash flow hedges, the ineffective portions of the hedging relationship and the amounts excluded from the assessment of hedge effectiveness were immaterial. As of September 24, 2016 and December 26, 2015 , the notional values of the Company’s outstanding foreign currency forward contracts were $152 million and $156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The Company’s fair value hedge derivative contracts are classified within Level 2 because the valuation inputs are based on quoted prices and market observable data of similar instruments in active markets. 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 September 24, December 26, (In millions) Interest Rate Swap Contracts - gains (losses) Contracts designated as fair value hedging instruments $ 2 $ 7</t>
  </si>
  <si>
    <t>Income Taxes</t>
  </si>
  <si>
    <t>Income Tax Disclosure [Abstract]</t>
  </si>
  <si>
    <t>Income Taxes In the third quarter of 2016 , the Company recorded an income tax provision of $4 million , consisting of $1 million of foreign taxes in profitable locations and $3 million for withholding taxes applicable to license fee revenue from foreign locations. For the nine months ended September 24, 2016 , the Company recorded an income tax provision of $34 million , including $6 million of foreign taxes in profitable locations, $5 million for withholding taxes applicable to license fee revenue from foreign locations and $4 million of tax benefits arising from other comprehensive income and Canadian tax credits. In addition, the Company recorded the tax effect of completion of the sale of a majority equity interest in two subsidiaries comprising $21 million of income tax expense in China and $6 million of withholding tax expense associated with a future repatriation of the gain generated in China by the Chinese portion of that transaction (see Note 5. Equity Interest Purchase Agreement - ATMP Joint Venture). The Company now applies the equity method of accounting to its 15% investment in the two former subsidiaries. The Company's share of applicable tax expense will be netted with the equity share of future profits or losses. In 2015, the Company recorded an income tax provision of $2 million related to the activities of the two former subsidiaries. The Company has not recognized the tax benefit of future foreign tax credits associated with the withholding tax expense as the size and age profile of existing tax attributes does not allow it to satisfy the "more likely than not" criterion for the recognition of deferred tax assets. In the third quarter of 2015 the Company did not record any income tax provision. For the nine months ended September 26, 2015 , the Company recorded an income tax provision of $4 million due to foreign taxes in profitable locations. As of September 24, 2016 , substantially all of the Company’s U.S. and Canadian deferred tax assets, net of deferred tax liabilities, continue to be subject to a valuation allowance. The realization of these assets is dependent on substantial future taxable income which, as of September 24, 2016 , in management’s estimate, is not more likely than not to be achieved. The Company's total gross unrecognized tax benefits as of September 24, 2016 were $41 million . The Company does not believe it is reasonably possible that unrecognized tax benefits will materially change in the next 12 months. However, the settlement, resolution or closure of tax audits are highly uncertain.</t>
  </si>
  <si>
    <t>Segment Reporting</t>
  </si>
  <si>
    <t>Segment Reporting [Abstract]</t>
  </si>
  <si>
    <t>Segment Reporting 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development services, technology for game consoles and licensing portions of its intellectual property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employee stock-based compensation expense, restructuring and other special charges, net, charge related to the Sixth Amendment to the WSA with GF and amortization of acquired intangible assets. The following table provides a summary of net revenue and operating income (loss) by segment: Three Months Ended Nine Months Ended September 24, September 26, September 24, September 26, (In millions) Net revenue: Computing and Graphics $ 472 $ 424 $ 1,367 $ 1,335 Enterprise, Embedded and Semi-Custom 835 637 1,799 1,698 Total net revenue $ 1,307 $ 1,061 $ 3,166 $ 3,033 Operating income (loss): Computing and Graphics $ (66 ) $ (181 ) $ (217 ) $ (403 ) Enterprise, Embedded and Semi-Custom 136 84 236 156 All Other (363 ) (61 ) (388 ) (185 ) Total operating loss $ (293 ) $ (158 ) $ (369 ) $ (432 ) The following table provides major items included in All Other category: Three Months Ended Nine Months Ended September 24, September 26, September 24, September 26, (In millions) Operating loss: Stock-based compensation expense $ (23 ) $ (13 ) $ (57 ) $ (47 ) Restructuring and other special charges, net — (48 ) 10 (135 ) Charge related to the Sixth Amendment to the WSA with GF (340 ) — (340 ) — Other — — (1 ) (3 ) Total operating loss $ (363 ) $ (61 ) $ (388 ) $ (185 )</t>
  </si>
  <si>
    <t>Public Offering of Common Stock</t>
  </si>
  <si>
    <t>Equity [Abstract]</t>
  </si>
  <si>
    <t>Public Offering of Common Stock On September 14, 2016, the Company completed its registered underwritten public offering of 100 million shares of the Company’s common stock, par value $0.01 per share, at a public offering price of $6.00 per share, pursuant to an underwriting agreement with J.P. Morgan Securities LLC, Barclays Capital Inc. and Credit Suisse Securities (USA) LLC, as representatives of the several underwriters named therein. The Company also granted to the underwriters a 30 -day option to purchase up to 15 million additional shares of common stock. As of September 24, 2016, the resulting aggregate net proceeds to the Company from the common stock offering including the sale of the additional shares to the underwriters pursuant to the option described above, were approximately $668 million , after deducting underwriting discounts and offering expenses totaling approximately $22 million .</t>
  </si>
  <si>
    <t>Stock-Based Incentive Compensation Plans</t>
  </si>
  <si>
    <t>Disclosure of Compensation Related Costs, Share-based Payments [Abstract]</t>
  </si>
  <si>
    <t>Stock-Based Incentive Compensation Plans The following table summarizes stock-based compensation expense related to employee stock options and restricted stock units, which is allocated within the Company’s condensed consolidated statements of operations as follows: Three Months Ended Nine Months Ended September 24, September 26, September 24, September 26, (In millions) Cost of sales $ — $ — $ 1 $ 2 Research and development 15 7 34 27 Marketing, general and administrative 8 6 22 18 Stock-based compensation expense, net of tax of $0 $ 23 $ 13 $ 57 $ 47 For all periods presented, the Company did no t realize any excess tax benefit related to stock-based compensation and therefore did not record any related financing cash flows. Stock Options The weighted average assumptions applied in the lattice-binomial model that the Company uses to estimate the fair value of employee stock options are as follows: Three Months Ended Nine Months Ended September 24, September 26, September 24, September 26, Expected volatility 59.85 % 71.71 % 59.85 % 60.19 % Risk-free interest rate 1.00 % 1.32 % 1.00 % 1.24 % Expected dividends 0.00 % 0.00 % 0.00 % 0.00 % Expected life 3.98 years 3.91 years 3.98 years 3.91 years In the third quarter of 2016 and 2015 , the Company granted 2.2 million and 5.2 million shares of employee stock options, respectively, with weighted average grant date fair value per share of $3.10 and $0.94 , respectively. For the nine months ended September 24, 2016 and September 26, 2015 , the Company granted 2.2 million and 5.9 million employee stock options, respectively, with weighted average grant date fair value per share of $3.10 and $0.96 , respectively. Restricted Stock Units In the third quarter of 2016 , the Company granted 19.5 million shares of restricted stock units including 2.0 million performance-based restricted stock units (PRSUs) with market conditions referenced below, and in the third quarter of 2015 , the Company granted 25.0 million shares of restricted stock units including 3.3 million PRSUs with market conditions referenced below with a weighted average grant date fair value per share of $5.10 and $1.79 , respectively. For the nine months ended September 24, 2016 , the Company granted 26.0 million shares of restricted stock units including 2.0 million PRSUs with market conditions referenced below, with weighted average grant date fair values per share of $4.55 . For the nine months ended September 26, 2015 , the Company granted 33.9 million shares of restricted stock units including 3.3 million PRSUs with market conditions referenced below and 0.8 million PRSUs, with a weighted average grant date fair value per share of $1.96 . Performance-based Restricted Stock Units with Market Conditions During the third quarter of 2016, the Company granted restricted stock units with both a market condition and a service condition (market-based restricted stock units) to the Company’s senior executives. The number of shares that may be earned is based on three -year compounded annual growth rate milestones related to the Company’s closing stock price that may be attained within the three -year performance period, with the potential payout levels of shares at 50% , 100% , 150% , 200% and 250% of the target number of shares granted. Any shares earned pursuant to the attainment of a performance level shall vest 50% upon the compensation committee's certification of the attainment of the performance level (provided, however, that no shares may be earned or vest prior to the first anniversary of the grant date) and the remaining 50% shall vest at the end of the performance period, subject to the recipient’s continuous employment or service through each such vesting date. The Company estimated the fair value of the market-based restricted stock units using a Monte Carlo simulation model on the date of grant. As of September 24, 2016 , there were 2.0 million market-based restricted stock units with the potential payout level at 100% with a grant date fair value per share of $4.50 . During the third quarter of 2015, the Company granted restricted stock units with both a market condition and a service condition (market-based restricted stock units) to the Company’s senior executives. The number of shares that may be earned is based on three -year compounded annual growth rate milestones related to the Company’s closing stock price that may be attained within the three -year performance period, with the potential payout levels of shares at 50% , 100% , 200% and 250% of the target number of shares granted. Any shares earned pursuant to the attainment of a performance level shall vest 50% upon the compensation committee's certification of the attainment of the performance level (provided, however, that no shares may be earned or vest prior to the first anniversary of the grant date) and the remaining 50% shall vest at the end of the Performance Period, subject to the recipient’s continuous employment or service through each such vesting date. The Company estimated the fair value of the market-based restricted stock units using a Monte Carlo simulation model on the date of grant. As of September 26, 2015, there were 3.3 million market-based restricted stock units with the potential payout level at 100% with a grant date fair value per share of $1.44 . As of September 24, 2016, all the 2015 market-based restricted stock units achieved the 250% payout level.</t>
  </si>
  <si>
    <t>Commitments and Contingencies</t>
  </si>
  <si>
    <t>Commitments and Contingencies Disclosure [Abstract]</t>
  </si>
  <si>
    <t>Commitments and Contingencies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s extended limited warranties to certain customers of “tray” microprocessor products and/or professional graphics products who have written agreements with the Company and target their computer systems at the commercial and/or embedded markets. Changes in the Company’s estimated liability for product warranty were as follows: Three Months Ended Nine Months Ended September 24, September 26, September 24, September 26, (In millions) Beginning balance $ 11 $ 17 $ 15 $ 19 New warranties issued 5 7 15 21 Settlements (5 ) (5 ) (13 ) (20 ) Changes in liability for pre-existing warranties, including expirations — (4 ) (6 ) (5 ) Ending balance $ 11 $ 15 $ 11 $ 15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Contingencies Securities Class Action On January 15, 2014, a class action lawsuit captioned Hatamian v. AMD, et al. ,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On September 4, 2015, plaintiffs filed their motion for class certification, and on March 16, 2016, the Court granted plaintiffs' motion. A court-ordered mediation held in January 2016 did not result in a settlement of the lawsuit. The discovery process is ongoing. Based upon information presently known to management, the Company believes that the potential liability, if any, will not have a material adverse effect on its financial condition, cash flows or results of operations. Shareholder Derivative Lawsuits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tamian Lawsuit and is now Case No. 4:15-cv-04485. The Wessels, Hamilton and Ha shareholder derivative lawsuits are currently stayed.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financial position, results of operations or cash flows.</t>
  </si>
  <si>
    <t>Restructuring and Other Special Charges, Net</t>
  </si>
  <si>
    <t>Restructuring and Related Activities [Abstract]</t>
  </si>
  <si>
    <t>Restructuring and Other Special Charges, Net 2015 Restructuring Plan In the third quarter of 2015, the Company implemented a restructuring plan (the 2015 Restructuring Plan) focused on its ongoing efforts to simplify its business and better align resources around its priorities and business outlook. The 2015 Restructuring Plan largely involved a reduction of global headcount by approximately 5% and includes organizational actions such as outsourcing certain IT services and application development. In the first nine months of 2015 , the Company recorded a $41 million restructuring charge, which consisted of $31 million for severance and benefit costs, $1 million for facilities-related costs and $9 million of intangible-asset-related charges. The actions associated with the 2015 Restructuring Plan are expected to be substantially completed by the end of the fourth quarter of 2016. The following table provides a summary of the restructuring activities in the first nine months of 2016 and the related liabilities recorded in Other current liabilities and Other long-term liabilities on the Company’s condensed consolidated balance sheets as of September 24, 2016 : Severance Other exit Total (In millions) Balance as of December 26, 2015 $ 14 $ — $ 14 Charges (reversals), net (1 ) — (1 ) Cash payments (8 ) — (8 ) Balance as of September 24, 2016 $ 5 $ — $ 5 2014 Restructuring Plan In the fourth quarter of 2014, the Company implemented a restructuring plan (the 2014 Restructuring Plan) designed to improve operating efficiencies. The 2014 Restructuring Plan involved a reduction of global headcount by approximately 6% and an alignment of its real estate footprint with its reduced headcount. In the first nine months of 2015 , the Company recorded an $18 million restructuring charge, which consisted of a $5 million non-cash charge related to asset impairments, $4 million for severance and benefit costs and $9 million for facilities related costs. The 2014 Restructuring Plan was largely completed by the end of the third quarter of 2015. During the first nine months of 2016 , the Company recorded a restructuring charge reversal of $7 million , of which $5 million related to facilities costs associated with a lease amendment which reduced a lease liability previously accrued under this plan. The following table provides a summary of the restructuring activities in the first nine months of 2016 and the related liabilities recorded in Other current liabilities and Other long-term liabilities on the Company’s condensed consolidated balance sheets as of September 24, 2016 : Severance and related benefits Other exit related costs Total (In millions) Balance as of December 26, 2015 $ 5 $ 15 $ 20 Charges (reversals), net (2 ) (7 ) (9 ) Cash payments (1 ) (5 ) (6 ) Balance as of September 24, 2016 $ 2 $ 3 $ 5 Dense Server Systems Business Exit As a part of the Company’s strategy to simplify and sharpen its investment focus, the Company exited the dense server systems business, formerly SeaMicro, in the first quarter of 2015. As a result, the Company recorded a charge of $76 million in Restructuring and other special charges, net on the Company’s condensed consolidated statements of operations in the first nine months of 2015 . This charge included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In addition, the exit charge consisted of a $7 million non-cash charge related to asset impairments, $4 million of severance and related benefits and $3 million for contract or program termination costs. The Company substantially completed this exit activity during the second quarter of 2016.</t>
  </si>
  <si>
    <t>Accumulated Other Comprehensive Income (Loss)</t>
  </si>
  <si>
    <t>Accumulated Other Comprehensive Income (Loss) The tables below summarize the changes in accumulated other comprehensive income (loss) by component: Three Months Ended September 24, September 26, Unrealized gains (losses) on available-for-sale securities Unrealized gains (losses) on cash flow hedges Total Unrealized gains (losses) on available-for-sale securities Unrealized gains (losses) on cash flow hedges Total (In millions) Beginning balance $ (2 ) $ (1 ) $ (3 ) $ 1 $ (6 ) $ (5 ) Unrealized gains (losses) arising during the period 1 — 1 (3 ) (13 ) (16 ) Reclassification adjustment for (gains) losses realized and included in net income (loss) — (1 ) (1 ) — 6 6 Tax effect — — — — — — Total other comprehensive income (loss) 1 (1 ) — (3 ) (7 ) (10 ) Ending balance $ (1 ) $ (2 ) $ (3 ) $ (2 ) $ (13 ) $ (15 ) Nine Months Ended September 24, September 26, Unrealized gains (losses) on available-for-sale securities Unrealized gains (losses) on cash flow hedges Total Unrealized gains (losses) on available-for-sale securities Unrealized gains (losses) on cash flow hedges Total (In millions) Beginning balance $ (1 ) $ (7 ) $ (8 ) $ 1 $ (6 ) $ (5 ) Unrealized gains (losses) arising during the period (1 ) 7 6 (3 ) (21 ) (24 ) Reclassification adjustment for (gains) losses realized and included in net income (loss) — 1 1 — 14 14 Tax effect 1 (3 ) (2 ) — — — Total other comprehensive income (loss) — 5 5 (3 ) (7 ) (10 ) Ending balance $ (1 ) $ (2 ) $ (3 ) $ (2 ) $ (13 ) $ (15 )</t>
  </si>
  <si>
    <t>Secured Revolving Line of Credit</t>
  </si>
  <si>
    <t>Secured Revolving Line of Credit Amended and Restated Loan and Security Agreement On April 14, 2015, AMD and its subsidiaries, AMD International Sales &amp; Service, Ltd. and ATI Technologies ULC (collectively, the Loan Parties), entered into an amended and restated loan and security agreement (the Amended and Restated Loan Agreement) by and among the Loan Parties, the financial institutions party thereto from time to time as lenders (the Lenders) and Bank of America, N.A., acting as agent for the Lenders (the Agent). The Amended and Restated Loan Agreement provides for a Secured Revolving Line of Credit for a principal amount up to $500 million with up to $75 million available for issuance of letters of credit, which remained unchanged from the loan and security agreement dated November 12, 2013, as amended on December 11, 2014. Borrowings under the Secured Revolving Line of Credit are limited to up to 85% of eligible accounts receivable ( 90% for certain qualified eligible accounts receivable), minus specified reserves. The size of the commitments under the Secured Revolving Line of Credit may be increased by up to an aggregate amount of $200 million . The Secured Revolving Line of Credit matures on April 14, 2020 and is secured by a first priority security interest in the Loan Parties’ accounts receivable, inventory, deposit accounts maintained with the Agent and other specified assets, including books and records. During the third quarter of 2016, the Company repaid the $226 million outstanding balance. As of September 24, 2016, the Company did no t have any borrowings outstanding under the Secured Revolving line of Credit. At December 26, 2015 , the Secured Revolving Line of Credit had an outstanding loan balance of $230 million , at an interest rate of 4.00% . At September 24, 2016 , the Secured Revolving Line of Credit had $21 million related to outstanding letters of credit and up to $395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 As of September 24, 2016 , the Company was in compliance with all required covenants stated in the Amended and Restated Loan Agreement. First Amendment to the Amended and Restated Loan and Security Agreement On June 10, 2015, the Loan Parties entered into a first amendment to the Amended and Restated Loan and Security Agreement (the First Amendment) by and among the Loan Parties, the Lenders and the Agent, which modifies the Amended and Restated Loan and Security Agreement. Amendments to the Amended and Restated Loan Agreement effected by the First Amendment included the addition of exceptions to the liens and asset sale covenants to permit the Loan Parties to enter into certain supply chain finance arrangements, as well as the addition of certain definitions related thereto. Second Amendment to the Amended and Restated Loan and Security Agreement On April 29, 2016, the Loan Parties entered into a second amendment to the Amended and Restated Loan and Security Agreement (the Second Amendment) by and among the Loan Parties, the Lenders and the Agent, which modifies the Amended and Restated Loan and Security Agreement. The primary amendment to the Amended and Restated Loan Agreement effected by the Second Amendment related to the expansion of the definition of permitted asset dispositions to include the sale or transfer of inventory to the ATMP JV pursuant to the Equity Interest Purchase Agreement between AMD and NFME. Third Amendment to the Amended and Restated Loan and Security Agreement On June 21, 2016, the Loan Parties entered into a third amendment to the Amended and Restated Loan and Security Agreement (the Third Amendment) by and among the Loan Parties, the Lenders and the Agent, which modifies the Amended and Restated Loan and Security Agreement. Amendments to the Amended and Restated Loan Agreement effected by the Third Amendment included the further expansion of the asset sale covenants to permit the Loan Parties to enter into certain supply chain finance arrangements. Fourth Amendment to the Amended and Restated Loan and Security Agreement On September 7, 2016, the Loan Parties entered into a fourth amendment to the Amended and Restated Loan and Security Agreement (the Fourth Amendment) by and among the Loan Parties, the Lenders and the Agent, which modifies the Amended and Restated Loan and Security Agreement. The primary amendment to the Amended and Restated Loan agreement effected by the Fourth Amendment was to increase the dollar limit as set forth in the definition related to certain supply chain finance arrangements.</t>
  </si>
  <si>
    <t>Basis of Presentation and Significant Accounting Policies (Policies)</t>
  </si>
  <si>
    <t>Basis of Presentation</t>
  </si>
  <si>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and nine months ended September 24, 2016 shown in this report are not necessarily indicative of results to be expected for the full year ending December 31, 2016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6, 2015 .</t>
  </si>
  <si>
    <t>Fiscal Period</t>
  </si>
  <si>
    <t>The Company uses a 52 or 53 week fiscal year ending on the last Saturday in December. The quarters and nine months ended September 24, 2016 and September 26, 2015 each consisted of 13 weeks and 39 weeks, respectively.</t>
  </si>
  <si>
    <t>Principles of Consolidation</t>
  </si>
  <si>
    <t>Principles of Consolidation. The condensed consolidated financial statements include the Company’s accounts and those of its wholly-owned subsidiaries. Upon consolidation, all significant inter-company accounts and transactions are eliminated.</t>
  </si>
  <si>
    <t>Recently Issued Accounting Standards</t>
  </si>
  <si>
    <t>Recently Issued Accounting Standards Income Tax . In November 2015, the Financial Accounting Standards Board (FASB) issued Accounting Standards Update (ASU) No. 2015-17, Balance Sheet Classification of Deferred Taxes (ASU 2015-17) , which simplifies the presentation of deferred income taxes by requiring that all deferred tax assets and liabilities be classified as non-current on the consolidated balance sheet. The Company adopted ASU 2015-17 prospectively in the first quarter of 2016. As a result, the Company netted $31 million of deferred tax assets and deferred tax liabilities, respectively, and reclassified $8 million current deferred tax assets and $6 million current deferred tax liabilities to non-current deferred tax assets and liabilities, respectively, on its condensed consolidated balance sheet as of March 26, 2016. The prior period information was not retrospectively adjusted. Interest—Imputation of Interest. In April 2015, the FASB issued ASU No. 2015-03, Simplifying the Presentation of Debt Issuance Costs (ASU 2015-03) ,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In August 2015, the FASB issued ASU 2015 -15 to amend ASU 2015-03 and address debt issuance costs related to line-of-credit arrangements. ASU 2015-15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The Company retrospectively adopted ASU 2015-03 and 2015-15 in the first quarter of 2016. As a result, the Company r eclassified the debt issuance costs from long-term assets to long-term debt by $23 million and $25 million as of March 26, 2016 and December 26, 2015, respectively, on its consolidated balance sheets. Inventory.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The Company is currently evaluating the impact from its adoption of ASU 2015-11 on its consolidated financial statements. Disclosure of Going Concern Uncertainties. In August 2014, the FASB issued ASU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is effective for fiscal years ending after December 15, 2016 and for interim and annual periods therein with early adoption permitted. The Company is not expecting any material impact of its pending adoption of ASU 2014-15 on its consolidated financial statements. Revenue Recognition. In May 2014, the FASB issued ASU No. 2014-09, Revenue from Contracts with Customers: Topic 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is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 Financial Instru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y application permitted. Upon adoption, the lessee will apply the new standard retrospectively to all periods presented or retrospectively using a cumulative effect adjustment in the year of adoption. The Company is currently evaluating the impact of its pending adoption of ASU 2016-02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not expecting any material impact from its adoption of ASU 2016-07 on its consolidated financial statements. Stock Compensation. In March 2016, the FASB issued ASU No. 2016-09, Stock Compensation (ASU 2016-09), which is intended to simplify several aspects of the accounting for share-based payment award transactions. ASU 2016-09 is effective for fiscal years beginning after December 15, 2016, including interim periods. The Company is not expecting any material impact from its adoption of ASU 2016-09 on its consolidated financial statements. Statement of Cash Flows . In August 2016, the FASB issued ASU No. 2016-15, Statement of Cash Flows (Topic 230): Classification of Certain Cash Receipts and Cash Payments (ASU 2016-15), which addresses eight specific cash flow issues with the objective of reducing the existing diversity in practice in how certain cash receipts and cash payments are presented and classified in the statement of cash flows. ASU 2016-15 is effective for fiscal years beginning after December 15, 2017, including interim periods within those fiscal years with early adoption permitted, including adoption in an interim period. The Company is currently evaluating the impact of its pending adoption of ASU 2016-15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operating results.</t>
  </si>
  <si>
    <t>Debt (Tables)</t>
  </si>
  <si>
    <t>Convertible Debt</t>
  </si>
  <si>
    <t>The 2.125% Notes consisted of the following: September 24, (In millions) Principal amounts: Principal $ 700 Unamortized debt discount (1) (273 ) Unamortized debt issuance costs (12 ) Net carrying amount $ 415 Carrying amount of the equity component (2) $ 266 (1) Included in the consolidated balance sheets within Long-term debt, net and amortized over the remaining life of the notes on the straight-line basis as it approximates the effective interest rate method. (2) Included in the consolidated balance sheets within additional paid-in capital, net of $8 million in equity issuance costs. The following table sets forth total interest expense recognized related to the 2.125% Notes for the three months ended September 24, 2016: September 24, (In millions) Contractual interest expense $ — Interest cost related to amortization of debt issuance costs — Interest cost related to amortization of the debt discount $ 1</t>
  </si>
  <si>
    <t>Supplemental Balance Sheet Information (Tables)</t>
  </si>
  <si>
    <t>Inventories September 24, December 26, (In millions) Raw materials $ 15 $ 16 Work in process 533 482 Finished goods 224 180 Total inventories, net $ 772 $ 678</t>
  </si>
  <si>
    <t>Other Current Assets</t>
  </si>
  <si>
    <t>Other Current Assets September 24, December 26, (In millions) Assets held-for-sale $ — $ 183 Other current assets 78 65 Total other current assets $ 78 $ 248</t>
  </si>
  <si>
    <t>Property, Plant and Equipment</t>
  </si>
  <si>
    <t>Property, Plant and Equipment September 24, December 26, (In millions) Leasehold improvements $ 148 $ 146 Equipment 741 821 Construction in progress 10 17 Property, plant and equipment, gross 899 984 Accumulated depreciation and amortization (738 ) (796 ) Total property, plant and equipment, net $ 161 $ 188</t>
  </si>
  <si>
    <t>Other Assets</t>
  </si>
  <si>
    <t>Other Assets September 24, December 26, (In millions) Software and technology licenses, net $ 235 $ 189 Other 47 109 Total other assets $ 282 $ 298</t>
  </si>
  <si>
    <t>Accrued Liabilities</t>
  </si>
  <si>
    <t>Accrued Liabilities September 24, December 26, (In millions) Accrued compensation and benefits $ 131 $ 95 Marketing programs and advertising expenses 97 109 Software and technology licenses payable 43 50 Other 113 218 Total accrued liabilities $ 384 $ 472</t>
  </si>
  <si>
    <t>Other Current Liabilities</t>
  </si>
  <si>
    <t>Other Current Liabilities September 24, December 26, (In millions) Liabilities related to assets held-for-sale $ — $ 79 Other current liabilities 25 45 Total other current liabilities $ 25 $ 124</t>
  </si>
  <si>
    <t>Net Loss Per Share (Tables)</t>
  </si>
  <si>
    <t>Components of Basic and Diluted Loss Per Share</t>
  </si>
  <si>
    <t>The following table sets forth the components of basic and diluted net loss per share: Three Months Ended Nine Months Ended September 24, September 26, September 24, September 26, (In millions, except per share amounts) Numerator – Net loss: Numerator for basic and diluted net loss per share $ (406 ) $ (197 ) $ (446 ) $ (558 ) Denominator – Weighted average shares Denominator for basic and diluted net loss per share 815 785 801 780 Net loss per share: Basic $ (0.50 ) $ (0.25 ) $ (0.56 ) $ (0.72 ) Diluted $ (0.50 ) $ (0.25 ) $ (0.56 ) $ (0.72 )</t>
  </si>
  <si>
    <t>Financial Instruments (Tables)</t>
  </si>
  <si>
    <t>Cash and Cash Equivalents</t>
  </si>
  <si>
    <t xml:space="preserve">Cash and financial instruments measured and recorded at fair value on a recurring basis as of September 24, 2016 and December 26, 2015 are summarized below: September 24, 2016 December 26, 2015 (In millions) Cash and cash equivalents Cash $ 306 $ 409 Level 2 (1) (2) Commercial paper 952 376 Total level 2 952 376 Total $ 1,258 $ 785 (1) The Company did no t have any transfers between Level 1 and Level 2 of the fair value hierarchy during the quarter and nine months ended September 24, 2016 or the year ended December 26, 2015 . (2)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
  </si>
  <si>
    <t>Financial Instruments Not Recorded at Fair Value on a Recurring Basis</t>
  </si>
  <si>
    <t>The carrying amounts and estimated fair values of financial instruments not recorded at fair value are as follows: September 24, 2016 December 26, 2015 Carrying Amount Estimated Fair Value Carrying Amount Estimated Fair Value (In millions) Short-term debt $ — $ — $ 230 $ 230 Long-term debt (1) $ 1,630 $ 1,990 $ 2,000 $ 1,372 (1) Carrying amounts of long-term debt are net of unamortized debt issuance costs of $26 million as of September 24, 2016 and $25 million as of December 26, 2015 , based on the adoption of ASU 2015-03 and net of $273 million unamortized debt discount associated with the 2.125% Notes as of September 24, 2016 .</t>
  </si>
  <si>
    <t>Schedule of Derivative Instruments, Gain (Loss) in Statement of Operation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 Three Months Ended Nine Months Ended September 24, September 26, September 24, September 26, (In millions) Foreign Currency Forward Contracts - gains (losses) Contracts designated as cash flow hedging instruments Other comprehensive income (loss) $ (1 ) $ (7 ) $ 7 $ (7 ) Cost of sales — (1 ) — (2 ) Research and development 1 (3 ) — (7 ) Marketing, general and administrative — (2 ) — (5 ) Contracts not designated as hedging instruments Other income (expense), net $ — $ (2 ) $ 2 $ (3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September 24, December 26, (In millions) Foreign Currency Forward Contracts - gains (losses) Contracts designated as cash flow hedging instruments $ 1 $ (6 )</t>
  </si>
  <si>
    <t>Schedule of Fair Value Amounts of Fair Value Hedge Derivative Contracts in Balance Sheet</t>
  </si>
  <si>
    <t>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 September 24, December 26, (In millions) Interest Rate Swap Contracts - gains (losses) Contracts designated as fair value hedging instruments $ 2 $ 7</t>
  </si>
  <si>
    <t>Segment Reporting (Tables)</t>
  </si>
  <si>
    <t>Summary of Net Revenue and Operating Income (Loss) by Segment</t>
  </si>
  <si>
    <t>The following table provides a summary of net revenue and operating income (loss) by segment: Three Months Ended Nine Months Ended September 24, September 26, September 24, September 26, (In millions) Net revenue: Computing and Graphics $ 472 $ 424 $ 1,367 $ 1,335 Enterprise, Embedded and Semi-Custom 835 637 1,799 1,698 Total net revenue $ 1,307 $ 1,061 $ 3,166 $ 3,033 Operating income (loss): Computing and Graphics $ (66 ) $ (181 ) $ (217 ) $ (403 ) Enterprise, Embedded and Semi-Custom 136 84 236 156 All Other (363 ) (61 ) (388 ) (185 ) Total operating loss $ (293 ) $ (158 ) $ (369 ) $ (432 ) The following table provides major items included in All Other category: Three Months Ended Nine Months Ended September 24, September 26, September 24, September 26, (In millions) Operating loss: Stock-based compensation expense $ (23 ) $ (13 ) $ (57 ) $ (47 ) Restructuring and other special charges, net — (48 ) 10 (135 ) Charge related to the Sixth Amendment to the WSA with GF (340 ) — (340 ) — Other — — (1 ) (3 ) Total operating loss $ (363 ) $ (61 ) $ (388 ) $ (185 )</t>
  </si>
  <si>
    <t>Stock-Based Incentive Compensation Plans (Tables)</t>
  </si>
  <si>
    <t>Schedule of Stock-based Compensation Expense, Allocation of Recognized Period Costs</t>
  </si>
  <si>
    <t>The following table summarizes stock-based compensation expense related to employee stock options and restricted stock units, which is allocated within the Company’s condensed consolidated statements of operations as follows: Three Months Ended Nine Months Ended September 24, September 26, September 24, September 26, (In millions) Cost of sales $ — $ — $ 1 $ 2 Research and development 15 7 34 27 Marketing, general and administrative 8 6 22 18 Stock-based compensation expense, net of tax of $0 $ 23 $ 13 $ 57 $ 47</t>
  </si>
  <si>
    <t>Weighted Average Valuation Assumptions for Stock Options</t>
  </si>
  <si>
    <t>The weighted average assumptions applied in the lattice-binomial model that the Company uses to estimate the fair value of employee stock options are as follows: Three Months Ended Nine Months Ended September 24, September 26, September 24, September 26, Expected volatility 59.85 % 71.71 % 59.85 % 60.19 % Risk-free interest rate 1.00 % 1.32 % 1.00 % 1.24 % Expected dividends 0.00 % 0.00 % 0.00 % 0.00 % Expected life 3.98 years 3.91 years 3.98 years 3.91 years</t>
  </si>
  <si>
    <t>Commitments and Contingencies (Tables)</t>
  </si>
  <si>
    <t>Changes in Estimated Liability for Product Warranty</t>
  </si>
  <si>
    <t>Changes in the Company’s estimated liability for product warranty were as follows: Three Months Ended Nine Months Ended September 24, September 26, September 24, September 26, (In millions) Beginning balance $ 11 $ 17 $ 15 $ 19 New warranties issued 5 7 15 21 Settlements (5 ) (5 ) (13 ) (20 ) Changes in liability for pre-existing warranties, including expirations — (4 ) (6 ) (5 ) Ending balance $ 11 $ 15 $ 11 $ 15</t>
  </si>
  <si>
    <t>Restructuring and Other Special Charges, Net (Tables)</t>
  </si>
  <si>
    <t>2015 Restructuring Plan</t>
  </si>
  <si>
    <t>Restructuring Cost and Reserve [Line Items]</t>
  </si>
  <si>
    <t>Schedule of Restructuring Activities and Related Liabilities</t>
  </si>
  <si>
    <t>The following table provides a summary of the restructuring activities in the first nine months of 2016 and the related liabilities recorded in Other current liabilities and Other long-term liabilities on the Company’s condensed consolidated balance sheets as of September 24, 2016 : Severance Other exit Total (In millions) Balance as of December 26, 2015 $ 14 $ — $ 14 Charges (reversals), net (1 ) — (1 ) Cash payments (8 ) — (8 ) Balance as of September 24, 2016 $ 5 $ — $ 5</t>
  </si>
  <si>
    <t>2014 Restructuring Plan</t>
  </si>
  <si>
    <t>The following table provides a summary of the restructuring activities in the first nine months of 2016 and the related liabilities recorded in Other current liabilities and Other long-term liabilities on the Company’s condensed consolidated balance sheets as of September 24, 2016 : Severance and related benefits Other exit related costs Total (In millions) Balance as of December 26, 2015 $ 5 $ 15 $ 20 Charges (reversals), net (2 ) (7 ) (9 ) Cash payments (1 ) (5 ) (6 ) Balance as of September 24, 2016 $ 2 $ 3 $ 5</t>
  </si>
  <si>
    <t>Accumulated Other Comprehensive Income (Loss) (Tables)</t>
  </si>
  <si>
    <t>Schedule of Accumulated Other Comprehensive Income (Loss)</t>
  </si>
  <si>
    <t>The tables below summarize the changes in accumulated other comprehensive income (loss) by component: Three Months Ended September 24, September 26, Unrealized gains (losses) on available-for-sale securities Unrealized gains (losses) on cash flow hedges Total Unrealized gains (losses) on available-for-sale securities Unrealized gains (losses) on cash flow hedges Total (In millions) Beginning balance $ (2 ) $ (1 ) $ (3 ) $ 1 $ (6 ) $ (5 ) Unrealized gains (losses) arising during the period 1 — 1 (3 ) (13 ) (16 ) Reclassification adjustment for (gains) losses realized and included in net income (loss) — (1 ) (1 ) — 6 6 Tax effect — — — — — — Total other comprehensive income (loss) 1 (1 ) — (3 ) (7 ) (10 ) Ending balance $ (1 ) $ (2 ) $ (3 ) $ (2 ) $ (13 ) $ (15 ) Nine Months Ended September 24, September 26, Unrealized gains (losses) on available-for-sale securities Unrealized gains (losses) on cash flow hedges Total Unrealized gains (losses) on available-for-sale securities Unrealized gains (losses) on cash flow hedges Total (In millions) Beginning balance $ (1 ) $ (7 ) $ (8 ) $ 1 $ (6 ) $ (5 ) Unrealized gains (losses) arising during the period (1 ) 7 6 (3 ) (21 ) (24 ) Reclassification adjustment for (gains) losses realized and included in net income (loss) — 1 1 — 14 14 Tax effect 1 (3 ) (2 ) — — — Total other comprehensive income (loss) — 5 5 (3 ) (7 ) (10 ) Ending balance $ (1 ) $ (2 ) $ (3 ) $ (2 ) $ (13 ) $ (15 )</t>
  </si>
  <si>
    <t>Basis of Presentation and Significant Accounting Policies (Details) - USD ($) $ in Millions</t>
  </si>
  <si>
    <t>Mar. 26, 2016</t>
  </si>
  <si>
    <t>New Accounting Pronouncements or Change in Accounting Principle [Line Items]</t>
  </si>
  <si>
    <t>Unamortized debt issuance costs</t>
  </si>
  <si>
    <t>Accounting Standards Update 2015-03 | Long-term Assets</t>
  </si>
  <si>
    <t>Accounting Standards Update 2015-03 | Long-term Debt</t>
  </si>
  <si>
    <t>New Accounting Pronouncement, Early Adoption, Effect</t>
  </si>
  <si>
    <t>Deferred tax assets</t>
  </si>
  <si>
    <t>Deferred tax liabilities</t>
  </si>
  <si>
    <t>Reclassification of current deferred tax assets to noncurrent</t>
  </si>
  <si>
    <t>Reclassification of current deferred tax liabilities to noncurrent</t>
  </si>
  <si>
    <t>Globalfoundries (Details) - USD ($) $ / shares in Units, $ in Millions</t>
  </si>
  <si>
    <t>Aug. 30, 2016</t>
  </si>
  <si>
    <t>Sep. 23, 2016</t>
  </si>
  <si>
    <t>Related Party Transaction [Line Items]</t>
  </si>
  <si>
    <t>Share price (in usd per share)</t>
  </si>
  <si>
    <t>Related Party</t>
  </si>
  <si>
    <t>Charge related to the Sixth Amendment to the WSA with GF</t>
  </si>
  <si>
    <t>Related Party | WCH</t>
  </si>
  <si>
    <t>Related Party | WCH | Fair Value of Warrant</t>
  </si>
  <si>
    <t>Fair value assumptions, implied volatility rate</t>
  </si>
  <si>
    <t>47.10%</t>
  </si>
  <si>
    <t>Fair value assumptions, risk-free rate</t>
  </si>
  <si>
    <t>0.99%</t>
  </si>
  <si>
    <t>Fair value assumptions, warrant term</t>
  </si>
  <si>
    <t>3 years 6 months</t>
  </si>
  <si>
    <t>Fair value assumptions, exercise price (in usd per share)</t>
  </si>
  <si>
    <t>Related Party | WCH | WCH Warrant</t>
  </si>
  <si>
    <t>Number of securities called by warrants (in shares)</t>
  </si>
  <si>
    <t>Exercise price of warrants (in usd per share)</t>
  </si>
  <si>
    <t>Number of securities called by warrants, maximum exercisable within one year of grant (in shares)</t>
  </si>
  <si>
    <t>Related Party | Mubadala | WCH Warrant</t>
  </si>
  <si>
    <t>Maximum allowed percent of capital stock owned</t>
  </si>
  <si>
    <t>19.99%</t>
  </si>
  <si>
    <t>Related Party | GF</t>
  </si>
  <si>
    <t>Purchases from related party</t>
  </si>
  <si>
    <t>Currently expected purchases</t>
  </si>
  <si>
    <t>Related Party | GF | Limited waiver</t>
  </si>
  <si>
    <t>Related Party | GF | Wafers</t>
  </si>
  <si>
    <t>Long-term purchase commitment, period</t>
  </si>
  <si>
    <t>5 years</t>
  </si>
  <si>
    <t>Debt (Narrative) (Details) $ / shares in Units, $ in Millions</t>
  </si>
  <si>
    <t>Sep. 14, 2016USD ($)day$ / shares</t>
  </si>
  <si>
    <t>Sep. 24, 2016USD ($)</t>
  </si>
  <si>
    <t>Sep. 26, 2015USD ($)</t>
  </si>
  <si>
    <t>Sep. 28, 2016USD ($)</t>
  </si>
  <si>
    <t>Sep. 23, 2016$ / shares</t>
  </si>
  <si>
    <t>Debt Instrument [Line Items]</t>
  </si>
  <si>
    <t>Share price (in usd per share) | $ / shares</t>
  </si>
  <si>
    <t>Gain (Loss) on Extinguishment of Debt</t>
  </si>
  <si>
    <t>Convertible Debt | 2.125% Convertible Senior Notes due 2026</t>
  </si>
  <si>
    <t>Principal</t>
  </si>
  <si>
    <t>Debt Instrument, Interest Rate, Stated Percentage</t>
  </si>
  <si>
    <t>2.125%</t>
  </si>
  <si>
    <t>Debt Instrument, Convertible, Conversion Ratio</t>
  </si>
  <si>
    <t>Debt Instrument, Convertible, Conversion Price | $ / shares</t>
  </si>
  <si>
    <t>Debt Issuance Cost, Gross, Noncurrent</t>
  </si>
  <si>
    <t>Equity issuance costs</t>
  </si>
  <si>
    <t>Debt Instrument, Convertible, Remaining Life</t>
  </si>
  <si>
    <t>120 months</t>
  </si>
  <si>
    <t>Debt Instrument, Interest Rate, Effective Percentage</t>
  </si>
  <si>
    <t>8.00%</t>
  </si>
  <si>
    <t>Convertible Debt | 2.125% Convertible Senior Notes due 2026 | Debt Instrument, Conversion Circumstance 1</t>
  </si>
  <si>
    <t>Debt Instrument, Convertible, Threshold Trading Days | day</t>
  </si>
  <si>
    <t>Debt Instrument, Convertible, Threshold Consecutive Trading Days</t>
  </si>
  <si>
    <t>30 days</t>
  </si>
  <si>
    <t>Debt Instrument, Convertible, Threshold Percentage of Stock Price Trigger</t>
  </si>
  <si>
    <t>130.00%</t>
  </si>
  <si>
    <t>Convertible Debt | 2.125% Convertible Senior Notes due 2026 | Debt Instrument, Conversion Circumstance 2</t>
  </si>
  <si>
    <t>10 days</t>
  </si>
  <si>
    <t>98.00%</t>
  </si>
  <si>
    <t>Debt Instrument, Convertible, Conversion Period After Threshold Period Days | day</t>
  </si>
  <si>
    <t>Convertible Debt | 2.125% Convertible Senior Notes Due 2026, Over-Allotment Option | Subsequent Event</t>
  </si>
  <si>
    <t>Senior Notes | 6.75% Senior Notes due 2019</t>
  </si>
  <si>
    <t>6.75%</t>
  </si>
  <si>
    <t>Debt Instrument, Repurchased Face Amount</t>
  </si>
  <si>
    <t>Early Repayment of Senior Debt</t>
  </si>
  <si>
    <t>Interest Paid</t>
  </si>
  <si>
    <t>Outstanding Aggregate Principal Amount</t>
  </si>
  <si>
    <t>Senior Notes | 7.75% Senior Notes due 2020</t>
  </si>
  <si>
    <t>7.75%</t>
  </si>
  <si>
    <t>Senior Notes | 7.75% Senior Notes due 2020 | Subsequent Event</t>
  </si>
  <si>
    <t>Senior Notes | 7.50% Senior Notes due 2022</t>
  </si>
  <si>
    <t>7.50%</t>
  </si>
  <si>
    <t>Senior Notes | 7.00% Senior Notes due 2024</t>
  </si>
  <si>
    <t>7.00%</t>
  </si>
  <si>
    <t>Debt (Convertible Debt) (Details) - Convertible Debt - 2.125% Convertible Senior Notes due 2026 - USD ($) $ in Millions</t>
  </si>
  <si>
    <t>Sep. 14, 2016</t>
  </si>
  <si>
    <t>Unamortized debt discount</t>
  </si>
  <si>
    <t>Net carrying amount</t>
  </si>
  <si>
    <t>Carrying amount of the equity component</t>
  </si>
  <si>
    <t>Debt (Interest Expense Recognized) (Details) - Convertible Debt - 2.125% Convertible Senior Notes due 2026 $ in Millions</t>
  </si>
  <si>
    <t>Contractual interest expense</t>
  </si>
  <si>
    <t>Interest cost related to amortization of debt issuance costs</t>
  </si>
  <si>
    <t>Interest cost related to amortization of the debt discount</t>
  </si>
  <si>
    <t>Supplemental Balance Sheet Information (Details) - USD ($) $ in Millions</t>
  </si>
  <si>
    <t>Raw materials</t>
  </si>
  <si>
    <t>Work in process</t>
  </si>
  <si>
    <t>Finished goods</t>
  </si>
  <si>
    <t>Total inventories, net</t>
  </si>
  <si>
    <t>Assets held-for-sale</t>
  </si>
  <si>
    <t>Total other current assets</t>
  </si>
  <si>
    <t>Leasehold improvements</t>
  </si>
  <si>
    <t>Equipment</t>
  </si>
  <si>
    <t>Construction in progress</t>
  </si>
  <si>
    <t>Property, plant and equipment, gross</t>
  </si>
  <si>
    <t>Accumulated depreciation and amortization</t>
  </si>
  <si>
    <t>Total property, plant and equipment, net</t>
  </si>
  <si>
    <t>Software and technology licenses, net</t>
  </si>
  <si>
    <t>Total other assets</t>
  </si>
  <si>
    <t>Accrued compensation and benefits</t>
  </si>
  <si>
    <t>Marketing programs and advertising expenses</t>
  </si>
  <si>
    <t>Software and technology licenses payable</t>
  </si>
  <si>
    <t>Total accrued liabilities</t>
  </si>
  <si>
    <t>Liabilities related to assets held-for-sale</t>
  </si>
  <si>
    <t>Total other current liabilities</t>
  </si>
  <si>
    <t>Equity Interest Purchase Agreement - ATMP Joint Venture (Details) - USD ($) $ in Millions</t>
  </si>
  <si>
    <t>Apr. 29, 2016</t>
  </si>
  <si>
    <t>Investment [Line Items]</t>
  </si>
  <si>
    <t>Ownership percentage</t>
  </si>
  <si>
    <t>15.00%</t>
  </si>
  <si>
    <t>Gain on sale of equity interests in ATMP JV</t>
  </si>
  <si>
    <t>ATMP JV</t>
  </si>
  <si>
    <t>Purchase price adjustments</t>
  </si>
  <si>
    <t>Excess of fair value of retained interest over net book values</t>
  </si>
  <si>
    <t>Other income (expense), net | ATMP JV</t>
  </si>
  <si>
    <t>NFME's Affiliates | ATMP JV</t>
  </si>
  <si>
    <t>85.00%</t>
  </si>
  <si>
    <t>Company's Subsidiaries | ATMP JV</t>
  </si>
  <si>
    <t>Equity Joint Venture - Intellectual Property Licensing Agreement (Details) - USD ($)</t>
  </si>
  <si>
    <t>Feb. 29, 2016</t>
  </si>
  <si>
    <t>Schedule of Equity Method Investments [Line Items]</t>
  </si>
  <si>
    <t>Operating income related to licensed IP</t>
  </si>
  <si>
    <t>Equity method investments</t>
  </si>
  <si>
    <t>China JVs</t>
  </si>
  <si>
    <t>Estimated license fees expected to be earned over several years pursuant to a licensing agreement</t>
  </si>
  <si>
    <t>Net Loss Per Share (Details) - USD ($) $ / shares in Units, shares in Millions, $ in Millions</t>
  </si>
  <si>
    <t>Numerator – Net loss:</t>
  </si>
  <si>
    <t>Numerator for basic and diluted net loss per share</t>
  </si>
  <si>
    <t>Denominator – Weighted average shares</t>
  </si>
  <si>
    <t>Denominator for basic and diluted net loss per share (in shares)</t>
  </si>
  <si>
    <t>Net loss per share:</t>
  </si>
  <si>
    <t>Stock Options and Restricted Stock Units</t>
  </si>
  <si>
    <t>Antidilutive Securities Excluded from Computation of Earnings Per Share [Line Items]</t>
  </si>
  <si>
    <t>Anti-dilutive shares</t>
  </si>
  <si>
    <t>Financial Instruments (Cash and Cash Equivalents and Fair Value Measurements) (Details) - USD ($)</t>
  </si>
  <si>
    <t>Schedule of Investments [Line Items]</t>
  </si>
  <si>
    <t>Fair value, level 1 to level 2 transfers, amount</t>
  </si>
  <si>
    <t>Fair value, level 2 to level 1 transfers, amount</t>
  </si>
  <si>
    <t>Cash</t>
  </si>
  <si>
    <t>Commercial Paper | Level 2</t>
  </si>
  <si>
    <t>Financial Instruments (Narrative) (Details) - Level 1 - USD ($) $ in Millions</t>
  </si>
  <si>
    <t>Money Market Funds</t>
  </si>
  <si>
    <t>Available-for-sale investments used as collateral</t>
  </si>
  <si>
    <t>Mutual Funds</t>
  </si>
  <si>
    <t>Restricted investments</t>
  </si>
  <si>
    <t>Financial Instruments (Schedule of Carrying Amounts and Estimated Fair Values of Financial Instruments not Recorded at Fair Value) (Details) - USD ($) $ in Millions</t>
  </si>
  <si>
    <t>Carrying Amount</t>
  </si>
  <si>
    <t>Long-term debt</t>
  </si>
  <si>
    <t>Estimated Fair Value</t>
  </si>
  <si>
    <t>2.125% Convertible Senior Notes due 2026 | Convertible Debt</t>
  </si>
  <si>
    <t>Financial Instruments (Gain (Loss) from Hedging Transactions) (Details) - USD ($) $ in Millions</t>
  </si>
  <si>
    <t>Contracts designated as cash flow hedging instruments | Cash flow hedging instruments</t>
  </si>
  <si>
    <t>Foreign Currency Forward Contracts - gains (losses)</t>
  </si>
  <si>
    <t>Other comprehensive income (loss)</t>
  </si>
  <si>
    <t>Contracts designated as cash flow hedging instruments | Cash flow hedging instruments | Cost of sales</t>
  </si>
  <si>
    <t>Gain (loss) reclassified from accumulated OCI into income</t>
  </si>
  <si>
    <t>Contracts designated as cash flow hedging instruments | Cash flow hedging instruments | Research and development</t>
  </si>
  <si>
    <t>Contracts designated as cash flow hedging instruments | Cash flow hedging instruments | Marketing, general and administrative</t>
  </si>
  <si>
    <t>Contracts not designated as hedging instruments | Other income (expense), net</t>
  </si>
  <si>
    <t>Gain (loss) included in other income (expense)</t>
  </si>
  <si>
    <t>Financial Instruments (Summary of Derivative Instruments) (Details) - USD ($) $ in Millions</t>
  </si>
  <si>
    <t>Contracts designated as cash flow hedging instruments | Foreign Currency Forward Contracts</t>
  </si>
  <si>
    <t>Derivative, notional amount</t>
  </si>
  <si>
    <t>Level 2 | Contracts designated as cash flow hedging instruments | Foreign Currency Forward Contracts</t>
  </si>
  <si>
    <t>Contracts designated as cash flow hedging instruments</t>
  </si>
  <si>
    <t>Level 2 | Contracts designated as fair value hedging instruments | Interest Rate Swap Contracts</t>
  </si>
  <si>
    <t>Interest Rate Swap Contracts - gains (losses)</t>
  </si>
  <si>
    <t>Contracts designated as fair value hedging instruments</t>
  </si>
  <si>
    <t>Income Taxes (Details) - USD ($) $ in Millions</t>
  </si>
  <si>
    <t>12 Months Ended</t>
  </si>
  <si>
    <t>Tax expenses (benefits) arising from other comprehensive income and Canadian tax credits</t>
  </si>
  <si>
    <t>Provision (Benefit) for Income Taxes [Line Items]</t>
  </si>
  <si>
    <t>Foreign taxes in profitable locations</t>
  </si>
  <si>
    <t>Withholding taxes applicable to license fee revenue from foreign locations</t>
  </si>
  <si>
    <t>Income tax provision related to activities of two former subsidiaries</t>
  </si>
  <si>
    <t>Gross unrecognized tax benefits</t>
  </si>
  <si>
    <t>China</t>
  </si>
  <si>
    <t>Withholding tax expense of future repatriation of foreign gains</t>
  </si>
  <si>
    <t>Segment Reporting (Net Revenue and Operating Income (Loss) by Segment) (Details) $ in Millions</t>
  </si>
  <si>
    <t>Sep. 24, 2016USD ($)segment</t>
  </si>
  <si>
    <t>Number of reportable segments | segment</t>
  </si>
  <si>
    <t>Segment Reporting Information [Line Items]</t>
  </si>
  <si>
    <t>Operating income (loss)</t>
  </si>
  <si>
    <t>Operating Segments | Computing and Graphics</t>
  </si>
  <si>
    <t>Operating Segments | Enterprise, Embedded and Semi-Custom</t>
  </si>
  <si>
    <t>All Other</t>
  </si>
  <si>
    <t>Segment Reporting (All Other Category) (Details) - USD ($) $ in Millions</t>
  </si>
  <si>
    <t>Operating loss:</t>
  </si>
  <si>
    <t>Public Offering of Common Stock (Details) - USD ($) $ / shares in Units, shares in Millions, $ in Millions</t>
  </si>
  <si>
    <t>Class of Stock [Line Items]</t>
  </si>
  <si>
    <t>Shares offered, price per share (in usd per share)</t>
  </si>
  <si>
    <t>Stock issuance costs</t>
  </si>
  <si>
    <t>Common Stock</t>
  </si>
  <si>
    <t>Common Stock | Public Offering</t>
  </si>
  <si>
    <t>Shares offered in public offering (in shares)</t>
  </si>
  <si>
    <t>Common Stock | Over-Allotment Option</t>
  </si>
  <si>
    <t>Over-allotment option, term</t>
  </si>
  <si>
    <t>Stock-Based Incentive Compensation Plans (Share-based Compensation, Allocation of Recognized Period Costs) (Details) - USD ($)</t>
  </si>
  <si>
    <t>Employee Service Share-based Compensation, Allocation of Recognized Period Costs [Line Items]</t>
  </si>
  <si>
    <t>Stock-based compensation expense, net of tax</t>
  </si>
  <si>
    <t>Income tax benefit associated with stock-based compensation expense</t>
  </si>
  <si>
    <t>Stock-Based Incentive Compensation Plans (Weighted-average Valuation Assumptions) (Details) - Stock Options</t>
  </si>
  <si>
    <t>Share-based Compensation Arrangement by Share-based Payment Award [Line Items]</t>
  </si>
  <si>
    <t>Expected volatility</t>
  </si>
  <si>
    <t>59.85%</t>
  </si>
  <si>
    <t>71.71%</t>
  </si>
  <si>
    <t>60.19%</t>
  </si>
  <si>
    <t>Risk-free interest rate</t>
  </si>
  <si>
    <t>1.00%</t>
  </si>
  <si>
    <t>1.32%</t>
  </si>
  <si>
    <t>1.24%</t>
  </si>
  <si>
    <t>Expected dividends</t>
  </si>
  <si>
    <t>0.00%</t>
  </si>
  <si>
    <t>Expected life</t>
  </si>
  <si>
    <t>3 years 11 months 23 days</t>
  </si>
  <si>
    <t>3 years 10 months 27 days</t>
  </si>
  <si>
    <t>Stock-Based Incentive Compensation Plans (Narrative) (Details) - USD ($)</t>
  </si>
  <si>
    <t>Excess tax benefit related to stock-based compensation</t>
  </si>
  <si>
    <t>Stock options, shares granted</t>
  </si>
  <si>
    <t>Stock options, shares granted, weighted average estimated grant date fair value per share (in usd per share)</t>
  </si>
  <si>
    <t>Restricted Stock Units (RSUs)</t>
  </si>
  <si>
    <t>Stock units, shares granted</t>
  </si>
  <si>
    <t>Stock units, shares granted, weighted average grant date fair value (in usd per share)</t>
  </si>
  <si>
    <t>PRSUs with Market Conditions</t>
  </si>
  <si>
    <t>PRSUs without Market Conditions</t>
  </si>
  <si>
    <t>The 2016 PRSU Grants | PRSUs with Market Conditions</t>
  </si>
  <si>
    <t>Compounded annual growth rate period</t>
  </si>
  <si>
    <t>3 years</t>
  </si>
  <si>
    <t>Performance period</t>
  </si>
  <si>
    <t>Potential payout level 1</t>
  </si>
  <si>
    <t>50.00%</t>
  </si>
  <si>
    <t>Potential payout level 2</t>
  </si>
  <si>
    <t>100.00%</t>
  </si>
  <si>
    <t>Potential payout level 3</t>
  </si>
  <si>
    <t>150.00%</t>
  </si>
  <si>
    <t>Potential payout level 4</t>
  </si>
  <si>
    <t>200.00%</t>
  </si>
  <si>
    <t>Potential payout level 5</t>
  </si>
  <si>
    <t>250.00%</t>
  </si>
  <si>
    <t>Stock units, shares outstanding</t>
  </si>
  <si>
    <t>Stock units, shares outstanding, weighted average grant date fair value (in usd per share)</t>
  </si>
  <si>
    <t>The 2016 PRSU Grants | Certification of the attainment of the performance level | PRSUs with Market Conditions</t>
  </si>
  <si>
    <t>Award vesting rights, percentage</t>
  </si>
  <si>
    <t>The 2016 PRSU Grants | Prior to first anniversary of the grant date | PRSUs with Market Conditions</t>
  </si>
  <si>
    <t>Award vesting rights (in shares)</t>
  </si>
  <si>
    <t>The 2016 PRSU Grants | End of the Performance Period | PRSUs with Market Conditions</t>
  </si>
  <si>
    <t>The 2015 PRSU Grants | PRSUs with Market Conditions</t>
  </si>
  <si>
    <t>Payout level achieved</t>
  </si>
  <si>
    <t>The 2015 PRSU Grants | Certification of the attainment of the performance level | PRSUs with Market Conditions</t>
  </si>
  <si>
    <t>The 2015 PRSU Grants | Prior to first anniversary of the grant date | PRSUs with Market Conditions</t>
  </si>
  <si>
    <t>The 2015 PRSU Grants | End of the Performance Period | PRSUs with Market Conditions</t>
  </si>
  <si>
    <t>Commitments and Contingencies (Details) - USD ($) $ in Millions</t>
  </si>
  <si>
    <t>Changes in Product Warranty Liability [Roll Forward]</t>
  </si>
  <si>
    <t>Beginning balance</t>
  </si>
  <si>
    <t>New warranties issued</t>
  </si>
  <si>
    <t>Settlements</t>
  </si>
  <si>
    <t>Changes in liability for pre-existing warranties, including expirations</t>
  </si>
  <si>
    <t>Ending balance</t>
  </si>
  <si>
    <t>Restructuring and Other Special Charges, Net (Narrative) (Details) - USD ($) $ in Millions</t>
  </si>
  <si>
    <t>Dec. 27, 2014</t>
  </si>
  <si>
    <t>Dense Server Systems Business Exit</t>
  </si>
  <si>
    <t>Acquired intangible assets impairment charge</t>
  </si>
  <si>
    <t>Asset impairment charges</t>
  </si>
  <si>
    <t>Severance and related benefits charges</t>
  </si>
  <si>
    <t>Contract or program termination charges</t>
  </si>
  <si>
    <t>Reduction of the Company's global workforce (as a percent)</t>
  </si>
  <si>
    <t>5.00%</t>
  </si>
  <si>
    <t>Restructuring charge</t>
  </si>
  <si>
    <t>Restructuring charge reversal</t>
  </si>
  <si>
    <t>2015 Restructuring Plan | Severance and Related Benefits</t>
  </si>
  <si>
    <t>2015 Restructuring Plan | Facility Related Costs</t>
  </si>
  <si>
    <t>2015 Restructuring Plan | Intangible Asset Related Restructuring</t>
  </si>
  <si>
    <t>2015 Restructuring Plan | Other exit related costs</t>
  </si>
  <si>
    <t>6.00%</t>
  </si>
  <si>
    <t>2014 Restructuring Plan | Severance and Related Benefits</t>
  </si>
  <si>
    <t>2014 Restructuring Plan | Facility Related Costs</t>
  </si>
  <si>
    <t>Restructuring charge reversal related to facility costs</t>
  </si>
  <si>
    <t>2014 Restructuring Plan | Asset Impairment Related Restructuring</t>
  </si>
  <si>
    <t>2014 Restructuring Plan | Other exit related costs</t>
  </si>
  <si>
    <t>Restructuring and Other Special Charges, Net (Schedule of Restructuring Activities and Related Liabilities) (Details) $ in Millions</t>
  </si>
  <si>
    <t>Restructuring Reserve [Roll Forward]</t>
  </si>
  <si>
    <t>Balance as of beginning of period</t>
  </si>
  <si>
    <t>Charges (reversals), net</t>
  </si>
  <si>
    <t>Cash payments</t>
  </si>
  <si>
    <t>Balance as of end of period</t>
  </si>
  <si>
    <t>2015 Restructuring Plan | Severance and related benefits</t>
  </si>
  <si>
    <t>2014 Restructuring Plan | Severance and related benefits</t>
  </si>
  <si>
    <t>Accumulated Other Comprehensive Income (Loss) (Details) - USD ($) $ in Millions</t>
  </si>
  <si>
    <t>Changes in Accumulated Other Comprehensive Income (Loss) [Roll Forward]</t>
  </si>
  <si>
    <t>Unrealized gains (losses) on available-for-sale securities</t>
  </si>
  <si>
    <t>Tax effect</t>
  </si>
  <si>
    <t>Unrealized gains (losses) on cash flow hedges</t>
  </si>
  <si>
    <t>Total</t>
  </si>
  <si>
    <t>Secured Revolving Line of Credit (Details) - USD ($)</t>
  </si>
  <si>
    <t>Apr. 14, 2015</t>
  </si>
  <si>
    <t>Line of Credit Facility [Line Items]</t>
  </si>
  <si>
    <t>Repayments of lines of credit</t>
  </si>
  <si>
    <t>Secured revolving line of credit, outstanding balance</t>
  </si>
  <si>
    <t>Secured revolving line of credit, interest rate at period end</t>
  </si>
  <si>
    <t>4.00%</t>
  </si>
  <si>
    <t>Outstanding letters of credit</t>
  </si>
  <si>
    <t>Amount available for future borrowings (up to)</t>
  </si>
  <si>
    <t>Debt repayment period</t>
  </si>
  <si>
    <t>90 days</t>
  </si>
  <si>
    <t>Secured revolving line of credit, maximum borrowing capacity</t>
  </si>
  <si>
    <t>Additional borrowing capacity (up to)</t>
  </si>
  <si>
    <t>Secured Revolving Line of Credit | Maximum</t>
  </si>
  <si>
    <t>Percentage of eligible accounts receivable</t>
  </si>
  <si>
    <t>Percentage of certain qualified eligible accounts receivable</t>
  </si>
  <si>
    <t>90.00%</t>
  </si>
  <si>
    <t>Letter of Credit</t>
  </si>
</sst>
</file>

<file path=xl/styles.xml><?xml version="1.0" encoding="utf-8"?>
<styleSheet xmlns="http://schemas.openxmlformats.org/spreadsheetml/2006/main">
  <numFmts count="4">
    <numFmt formatCode="_(&quot;$ &quot;#,##0_);_(&quot;$ &quot;(#,##0)" numFmtId="165"/>
    <numFmt formatCode="_(&quot;$ &quot;#,##0.00_);_(&quot;$ &quot;(#,##0.00)" numFmtId="166"/>
    <numFmt formatCode="#,##0.0000000_);(#,##0.00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488</v>
      </c>
    </row>
    <row spans="1:3" r="12">
      <c t="s" s="4" r="A12">
        <v>19</v>
      </c>
      <c t="s" s="4" r="B12">
        <v>20</v>
      </c>
    </row>
    <row spans="1:3" r="13">
      <c t="s" s="4" r="A13">
        <v>21</v>
      </c>
      <c t="s" s="4" r="B13">
        <v>22</v>
      </c>
    </row>
    <row spans="1:3" r="14">
      <c t="s" s="4" r="A14">
        <v>23</v>
      </c>
      <c t="n" s="6" r="C14">
        <v>926868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307</v>
      </c>
      <c t="n" s="7" r="C4">
        <v>1061</v>
      </c>
      <c t="n" s="7" r="D4">
        <v>3166</v>
      </c>
      <c t="n" s="7" r="E4">
        <v>3033</v>
      </c>
    </row>
    <row spans="1:5" r="5">
      <c t="s" s="4" r="A5">
        <v>29</v>
      </c>
      <c t="n" s="6" r="B5">
        <v>1248</v>
      </c>
      <c t="n" s="6" r="C5">
        <v>822</v>
      </c>
      <c t="n" s="6" r="D5">
        <v>2519</v>
      </c>
      <c t="n" s="6" r="E5">
        <v>2236</v>
      </c>
    </row>
    <row spans="1:5" r="6">
      <c t="s" s="4" r="A6">
        <v>30</v>
      </c>
      <c t="n" s="6" r="B6">
        <v>59</v>
      </c>
      <c t="n" s="6" r="C6">
        <v>239</v>
      </c>
      <c t="n" s="6" r="D6">
        <v>647</v>
      </c>
      <c t="n" s="6" r="E6">
        <v>797</v>
      </c>
    </row>
    <row spans="1:5" r="7">
      <c t="s" s="4" r="A7">
        <v>31</v>
      </c>
      <c t="n" s="6" r="B7">
        <v>259</v>
      </c>
      <c t="n" s="6" r="C7">
        <v>241</v>
      </c>
      <c t="n" s="6" r="D7">
        <v>744</v>
      </c>
      <c t="n" s="6" r="E7">
        <v>718</v>
      </c>
    </row>
    <row spans="1:5" r="8">
      <c t="s" s="4" r="A8">
        <v>32</v>
      </c>
      <c t="n" s="6" r="B8">
        <v>117</v>
      </c>
      <c t="n" s="6" r="C8">
        <v>108</v>
      </c>
      <c t="n" s="6" r="D8">
        <v>339</v>
      </c>
      <c t="n" s="6" r="E8">
        <v>373</v>
      </c>
    </row>
    <row spans="1:5" r="9">
      <c t="s" s="4" r="A9">
        <v>33</v>
      </c>
      <c t="n" s="6" r="B9">
        <v>0</v>
      </c>
      <c t="n" s="6" r="C9">
        <v>0</v>
      </c>
      <c t="n" s="6" r="D9">
        <v>0</v>
      </c>
      <c t="n" s="6" r="E9">
        <v>3</v>
      </c>
    </row>
    <row spans="1:5" r="10">
      <c t="s" s="4" r="A10">
        <v>34</v>
      </c>
      <c t="n" s="6" r="B10">
        <v>0</v>
      </c>
      <c t="n" s="6" r="C10">
        <v>48</v>
      </c>
      <c t="n" s="6" r="D10">
        <v>-10</v>
      </c>
      <c t="n" s="6" r="E10">
        <v>135</v>
      </c>
    </row>
    <row spans="1:5" r="11">
      <c t="s" s="4" r="A11">
        <v>35</v>
      </c>
      <c t="n" s="6" r="B11">
        <v>-24</v>
      </c>
      <c t="n" s="6" r="C11">
        <v>0</v>
      </c>
      <c t="n" s="6" r="D11">
        <v>-57</v>
      </c>
      <c t="n" s="6" r="E11">
        <v>0</v>
      </c>
    </row>
    <row spans="1:5" r="12">
      <c t="s" s="4" r="A12">
        <v>36</v>
      </c>
      <c t="n" s="6" r="B12">
        <v>-293</v>
      </c>
      <c t="n" s="6" r="C12">
        <v>-158</v>
      </c>
      <c t="n" s="6" r="D12">
        <v>-369</v>
      </c>
      <c t="n" s="6" r="E12">
        <v>-432</v>
      </c>
    </row>
    <row spans="1:5" r="13">
      <c t="s" s="4" r="A13">
        <v>37</v>
      </c>
      <c t="n" s="6" r="B13">
        <v>-41</v>
      </c>
      <c t="n" s="6" r="C13">
        <v>-39</v>
      </c>
      <c t="n" s="6" r="D13">
        <v>-122</v>
      </c>
      <c t="n" s="6" r="E13">
        <v>-119</v>
      </c>
    </row>
    <row spans="1:5" r="14">
      <c t="s" s="4" r="A14">
        <v>38</v>
      </c>
      <c t="n" s="6" r="B14">
        <v>-63</v>
      </c>
      <c t="n" s="6" r="C14">
        <v>0</v>
      </c>
      <c t="n" s="6" r="D14">
        <v>87</v>
      </c>
      <c t="n" s="6" r="E14">
        <v>-3</v>
      </c>
    </row>
    <row spans="1:5" r="15">
      <c t="s" s="4" r="A15">
        <v>39</v>
      </c>
      <c t="n" s="6" r="B15">
        <v>-397</v>
      </c>
      <c t="n" s="6" r="C15">
        <v>-197</v>
      </c>
      <c t="n" s="6" r="D15">
        <v>-404</v>
      </c>
      <c t="n" s="6" r="E15">
        <v>-554</v>
      </c>
    </row>
    <row spans="1:5" r="16">
      <c t="s" s="4" r="A16">
        <v>40</v>
      </c>
      <c t="n" s="6" r="B16">
        <v>4</v>
      </c>
      <c t="n" s="6" r="C16">
        <v>0</v>
      </c>
      <c t="n" s="6" r="D16">
        <v>34</v>
      </c>
    </row>
    <row spans="1:5" r="17">
      <c t="s" s="4" r="A17">
        <v>41</v>
      </c>
      <c t="n" s="6" r="B17">
        <v>-5</v>
      </c>
      <c t="n" s="6" r="C17">
        <v>0</v>
      </c>
      <c t="n" s="6" r="D17">
        <v>-8</v>
      </c>
      <c t="n" s="6" r="E17">
        <v>0</v>
      </c>
    </row>
    <row spans="1:5" r="18">
      <c t="s" s="4" r="A18">
        <v>42</v>
      </c>
      <c t="n" s="7" r="B18">
        <v>-406</v>
      </c>
      <c t="n" s="7" r="C18">
        <v>-197</v>
      </c>
      <c t="n" s="7" r="D18">
        <v>-446</v>
      </c>
      <c t="n" s="7" r="E18">
        <v>-558</v>
      </c>
    </row>
    <row spans="1:5" r="19">
      <c t="s" s="3" r="A19">
        <v>43</v>
      </c>
    </row>
    <row spans="1:5" r="20">
      <c t="s" s="4" r="A20">
        <v>44</v>
      </c>
      <c t="n" s="8" r="B20">
        <v>-0.5</v>
      </c>
      <c t="n" s="8" r="C20">
        <v>-0.25</v>
      </c>
      <c t="n" s="8" r="D20">
        <v>-0.5600000000000001</v>
      </c>
      <c t="n" s="8" r="E20">
        <v>-0.72</v>
      </c>
    </row>
    <row spans="1:5" r="21">
      <c t="s" s="4" r="A21">
        <v>45</v>
      </c>
      <c t="n" s="8" r="B21">
        <v>-0.5</v>
      </c>
      <c t="n" s="8" r="C21">
        <v>-0.25</v>
      </c>
      <c t="n" s="8" r="D21">
        <v>-0.5600000000000001</v>
      </c>
      <c t="n" s="8" r="E21">
        <v>-0.72</v>
      </c>
    </row>
    <row spans="1:5" r="22">
      <c t="s" s="3" r="A22">
        <v>46</v>
      </c>
    </row>
    <row spans="1:5" r="23">
      <c t="s" s="4" r="A23">
        <v>47</v>
      </c>
      <c t="n" s="6" r="B23">
        <v>815</v>
      </c>
      <c t="n" s="6" r="C23">
        <v>785</v>
      </c>
      <c t="n" s="6" r="D23">
        <v>801</v>
      </c>
      <c t="n" s="6" r="E23">
        <v>780</v>
      </c>
    </row>
    <row spans="1:5" r="24">
      <c t="s" s="4" r="A24">
        <v>48</v>
      </c>
      <c t="n" s="6" r="B24">
        <v>815</v>
      </c>
      <c t="n" s="6" r="C24">
        <v>785</v>
      </c>
      <c t="n" s="6" r="D24">
        <v>801</v>
      </c>
      <c t="n" s="6" r="E24">
        <v>7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0</v>
      </c>
      <c t="s" s="2" r="B1">
        <v>1</v>
      </c>
    </row>
    <row spans="1:2" r="2">
      <c t="s" s="2" r="B2">
        <v>2</v>
      </c>
    </row>
    <row spans="1:2" r="3">
      <c t="s" s="3" r="A3">
        <v>179</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55</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9</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155</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158</v>
      </c>
    </row>
    <row spans="1:2" r="4">
      <c t="s" s="4" r="A4">
        <v>127</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3" r="A3">
        <v>167</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0</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2</v>
      </c>
      <c t="s" s="2" r="B1">
        <v>1</v>
      </c>
    </row>
    <row spans="1:2" r="2">
      <c t="s" s="2" r="B2">
        <v>2</v>
      </c>
    </row>
    <row spans="1:2" r="3">
      <c t="s" s="3" r="A3">
        <v>176</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2</v>
      </c>
      <c t="n" s="7" r="B4">
        <v>-406</v>
      </c>
      <c t="n" s="7" r="C4">
        <v>-197</v>
      </c>
      <c t="n" s="7" r="D4">
        <v>-446</v>
      </c>
      <c t="n" s="7" r="E4">
        <v>-558</v>
      </c>
    </row>
    <row spans="1:5" r="5">
      <c t="s" s="3" r="A5">
        <v>51</v>
      </c>
    </row>
    <row spans="1:5" r="6">
      <c t="s" s="4" r="A6">
        <v>52</v>
      </c>
      <c t="n" s="6" r="B6">
        <v>1</v>
      </c>
      <c t="n" s="6" r="C6">
        <v>-3</v>
      </c>
      <c t="n" s="6" r="D6">
        <v>0</v>
      </c>
      <c t="n" s="6" r="E6">
        <v>-3</v>
      </c>
    </row>
    <row spans="1:5" r="7">
      <c t="s" s="3" r="A7">
        <v>53</v>
      </c>
    </row>
    <row spans="1:5" r="8">
      <c t="s" s="4" r="A8">
        <v>54</v>
      </c>
      <c t="n" s="6" r="B8">
        <v>0</v>
      </c>
      <c t="n" s="6" r="C8">
        <v>-13</v>
      </c>
      <c t="n" s="6" r="D8">
        <v>4</v>
      </c>
      <c t="n" s="6" r="E8">
        <v>-21</v>
      </c>
    </row>
    <row spans="1:5" r="9">
      <c t="s" s="4" r="A9">
        <v>55</v>
      </c>
      <c t="n" s="6" r="B9">
        <v>-1</v>
      </c>
      <c t="n" s="6" r="C9">
        <v>6</v>
      </c>
      <c t="n" s="6" r="D9">
        <v>1</v>
      </c>
      <c t="n" s="6" r="E9">
        <v>14</v>
      </c>
    </row>
    <row spans="1:5" r="10">
      <c t="s" s="4" r="A10">
        <v>56</v>
      </c>
      <c t="n" s="6" r="B10">
        <v>0</v>
      </c>
      <c t="n" s="6" r="C10">
        <v>-10</v>
      </c>
      <c t="n" s="6" r="D10">
        <v>5</v>
      </c>
      <c t="n" s="6" r="E10">
        <v>-10</v>
      </c>
    </row>
    <row spans="1:5" r="11">
      <c t="s" s="4" r="A11">
        <v>57</v>
      </c>
      <c t="n" s="7" r="B11">
        <v>-406</v>
      </c>
      <c t="n" s="7" r="C11">
        <v>-207</v>
      </c>
      <c t="n" s="7" r="D11">
        <v>-441</v>
      </c>
      <c t="n" s="7" r="E11">
        <v>-5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2</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185</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43</v>
      </c>
      <c t="s" s="2" r="B1">
        <v>1</v>
      </c>
    </row>
    <row spans="1:2" r="2">
      <c t="s" s="2" r="B2">
        <v>2</v>
      </c>
    </row>
    <row spans="1:2" r="3">
      <c t="s" s="4" r="A3">
        <v>244</v>
      </c>
    </row>
    <row spans="1:2" r="4">
      <c t="s" s="3" r="A4">
        <v>245</v>
      </c>
    </row>
    <row spans="1:2" r="5">
      <c t="s" s="4" r="A5">
        <v>246</v>
      </c>
      <c t="s" s="4" r="B5">
        <v>247</v>
      </c>
    </row>
    <row spans="1:2" r="6">
      <c t="s" s="4" r="A6">
        <v>248</v>
      </c>
    </row>
    <row spans="1:2" r="7">
      <c t="s" s="3" r="A7">
        <v>245</v>
      </c>
    </row>
    <row spans="1:2" r="8">
      <c t="s" s="4" r="A8">
        <v>246</v>
      </c>
      <c t="s" s="4" r="B8">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0</v>
      </c>
      <c t="s" s="2" r="B1">
        <v>1</v>
      </c>
    </row>
    <row spans="1:2" r="2">
      <c t="s" s="2" r="B2">
        <v>2</v>
      </c>
    </row>
    <row spans="1:2" r="3">
      <c t="s" s="3" r="A3">
        <v>179</v>
      </c>
    </row>
    <row spans="1:2" r="4">
      <c t="s" s="4" r="A4">
        <v>251</v>
      </c>
      <c t="s" s="4" r="B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3</v>
      </c>
      <c t="s" s="2" r="B1">
        <v>2</v>
      </c>
      <c t="s" s="2" r="C1">
        <v>254</v>
      </c>
      <c t="s" s="2" r="D1">
        <v>64</v>
      </c>
    </row>
    <row spans="1:4" r="2">
      <c t="s" s="3" r="A2">
        <v>255</v>
      </c>
    </row>
    <row spans="1:4" r="3">
      <c t="s" s="4" r="A3">
        <v>256</v>
      </c>
      <c t="n" s="7" r="B3">
        <v>26</v>
      </c>
      <c t="n" s="7" r="D3">
        <v>25</v>
      </c>
    </row>
    <row spans="1:4" r="4">
      <c t="s" s="4" r="A4">
        <v>257</v>
      </c>
    </row>
    <row spans="1:4" r="5">
      <c t="s" s="3" r="A5">
        <v>255</v>
      </c>
    </row>
    <row spans="1:4" r="6">
      <c t="s" s="4" r="A6">
        <v>256</v>
      </c>
      <c t="n" s="7" r="C6">
        <v>-23</v>
      </c>
      <c t="n" s="6" r="D6">
        <v>-25</v>
      </c>
    </row>
    <row spans="1:4" r="7">
      <c t="s" s="4" r="A7">
        <v>258</v>
      </c>
    </row>
    <row spans="1:4" r="8">
      <c t="s" s="3" r="A8">
        <v>255</v>
      </c>
    </row>
    <row spans="1:4" r="9">
      <c t="s" s="4" r="A9">
        <v>256</v>
      </c>
      <c t="n" s="6" r="C9">
        <v>23</v>
      </c>
      <c t="n" s="7" r="D9">
        <v>25</v>
      </c>
    </row>
    <row spans="1:4" r="10">
      <c t="s" s="4" r="A10">
        <v>259</v>
      </c>
    </row>
    <row spans="1:4" r="11">
      <c t="s" s="3" r="A11">
        <v>255</v>
      </c>
    </row>
    <row spans="1:4" r="12">
      <c t="s" s="4" r="A12">
        <v>260</v>
      </c>
      <c t="n" s="6" r="C12">
        <v>31</v>
      </c>
    </row>
    <row spans="1:4" r="13">
      <c t="s" s="4" r="A13">
        <v>261</v>
      </c>
      <c t="n" s="6" r="C13">
        <v>31</v>
      </c>
    </row>
    <row spans="1:4" r="14">
      <c t="s" s="4" r="A14">
        <v>262</v>
      </c>
      <c t="n" s="6" r="C14">
        <v>8</v>
      </c>
    </row>
    <row spans="1:4" r="15">
      <c t="s" s="4" r="A15">
        <v>263</v>
      </c>
      <c t="n" s="7" r="C15">
        <v>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spans="1:8" r="1">
      <c t="s" s="1" r="A1">
        <v>264</v>
      </c>
      <c t="s" s="2" r="B1">
        <v>265</v>
      </c>
      <c t="s" s="2" r="C1">
        <v>2</v>
      </c>
      <c t="s" s="2" r="D1">
        <v>26</v>
      </c>
      <c t="s" s="2" r="E1">
        <v>2</v>
      </c>
      <c t="s" s="2" r="F1">
        <v>26</v>
      </c>
      <c t="s" s="2" r="G1">
        <v>266</v>
      </c>
      <c t="s" s="2" r="H1">
        <v>64</v>
      </c>
    </row>
    <row spans="1:8" r="2">
      <c t="s" s="3" r="A2">
        <v>267</v>
      </c>
    </row>
    <row spans="1:8" r="3">
      <c t="s" s="4" r="A3">
        <v>83</v>
      </c>
      <c t="n" s="7" r="C3">
        <v>284</v>
      </c>
      <c t="n" s="7" r="E3">
        <v>284</v>
      </c>
      <c t="n" s="7" r="H3">
        <v>245</v>
      </c>
    </row>
    <row spans="1:8" r="4">
      <c t="s" s="4" r="A4">
        <v>268</v>
      </c>
      <c t="n" s="8" r="G4">
        <v>6.55</v>
      </c>
    </row>
    <row spans="1:8" r="5">
      <c t="s" s="4" r="A5">
        <v>269</v>
      </c>
    </row>
    <row spans="1:8" r="6">
      <c t="s" s="3" r="A6">
        <v>267</v>
      </c>
    </row>
    <row spans="1:8" r="7">
      <c t="s" s="4" r="A7">
        <v>270</v>
      </c>
      <c t="n" s="6" r="C7">
        <v>340</v>
      </c>
      <c t="n" s="6" r="E7">
        <v>340</v>
      </c>
    </row>
    <row spans="1:8" r="8">
      <c t="s" s="4" r="A8">
        <v>271</v>
      </c>
    </row>
    <row spans="1:8" r="9">
      <c t="s" s="3" r="A9">
        <v>267</v>
      </c>
    </row>
    <row spans="1:8" r="10">
      <c t="s" s="4" r="A10">
        <v>270</v>
      </c>
      <c t="n" s="6" r="C10">
        <v>240</v>
      </c>
      <c t="n" s="6" r="E10">
        <v>240</v>
      </c>
    </row>
    <row spans="1:8" r="11">
      <c t="s" s="4" r="A11">
        <v>272</v>
      </c>
    </row>
    <row spans="1:8" r="12">
      <c t="s" s="3" r="A12">
        <v>267</v>
      </c>
    </row>
    <row spans="1:8" r="13">
      <c t="s" s="4" r="A13">
        <v>273</v>
      </c>
      <c t="s" s="4" r="B13">
        <v>274</v>
      </c>
    </row>
    <row spans="1:8" r="14">
      <c t="s" s="4" r="A14">
        <v>275</v>
      </c>
      <c t="s" s="4" r="B14">
        <v>276</v>
      </c>
    </row>
    <row spans="1:8" r="15">
      <c t="s" s="4" r="A15">
        <v>277</v>
      </c>
      <c t="s" s="4" r="B15">
        <v>278</v>
      </c>
    </row>
    <row spans="1:8" r="16">
      <c t="s" s="4" r="A16">
        <v>268</v>
      </c>
      <c t="n" s="8" r="B16">
        <v>7.49</v>
      </c>
    </row>
    <row spans="1:8" r="17">
      <c t="s" s="4" r="A17">
        <v>279</v>
      </c>
      <c t="n" s="8" r="B17">
        <v>5.98</v>
      </c>
    </row>
    <row spans="1:8" r="18">
      <c t="s" s="4" r="A18">
        <v>280</v>
      </c>
    </row>
    <row spans="1:8" r="19">
      <c t="s" s="3" r="A19">
        <v>267</v>
      </c>
    </row>
    <row spans="1:8" r="20">
      <c t="s" s="4" r="A20">
        <v>281</v>
      </c>
      <c t="n" s="6" r="B20">
        <v>75000000</v>
      </c>
    </row>
    <row spans="1:8" r="21">
      <c t="s" s="4" r="A21">
        <v>282</v>
      </c>
      <c t="n" s="8" r="B21">
        <v>5.98</v>
      </c>
    </row>
    <row spans="1:8" r="22">
      <c t="s" s="4" r="A22">
        <v>283</v>
      </c>
      <c t="n" s="6" r="B22">
        <v>50000000</v>
      </c>
    </row>
    <row spans="1:8" r="23">
      <c t="s" s="4" r="A23">
        <v>284</v>
      </c>
    </row>
    <row spans="1:8" r="24">
      <c t="s" s="3" r="A24">
        <v>267</v>
      </c>
    </row>
    <row spans="1:8" r="25">
      <c t="s" s="4" r="A25">
        <v>285</v>
      </c>
      <c t="s" s="4" r="B25">
        <v>286</v>
      </c>
    </row>
    <row spans="1:8" r="26">
      <c t="s" s="4" r="A26">
        <v>287</v>
      </c>
    </row>
    <row spans="1:8" r="27">
      <c t="s" s="3" r="A27">
        <v>267</v>
      </c>
    </row>
    <row spans="1:8" r="28">
      <c t="s" s="4" r="A28">
        <v>288</v>
      </c>
      <c t="n" s="6" r="C28">
        <v>186</v>
      </c>
      <c t="n" s="7" r="D28">
        <v>288</v>
      </c>
      <c t="n" s="6" r="E28">
        <v>479</v>
      </c>
      <c t="n" s="7" r="F28">
        <v>704</v>
      </c>
    </row>
    <row spans="1:8" r="29">
      <c t="s" s="4" r="A29">
        <v>289</v>
      </c>
      <c t="n" s="6" r="C29">
        <v>257</v>
      </c>
      <c t="n" s="6" r="E29">
        <v>257</v>
      </c>
    </row>
    <row spans="1:8" r="30">
      <c t="s" s="4" r="A30">
        <v>290</v>
      </c>
    </row>
    <row spans="1:8" r="31">
      <c t="s" s="3" r="A31">
        <v>267</v>
      </c>
    </row>
    <row spans="1:8" r="32">
      <c t="s" s="4" r="A32">
        <v>83</v>
      </c>
      <c t="n" s="6" r="C32">
        <v>100</v>
      </c>
      <c t="n" s="6" r="E32">
        <v>100</v>
      </c>
    </row>
    <row spans="1:8" r="33">
      <c t="s" s="4" r="A33">
        <v>270</v>
      </c>
      <c t="n" s="7" r="C33">
        <v>100</v>
      </c>
      <c t="n" s="7" r="E33">
        <v>100</v>
      </c>
    </row>
    <row spans="1:8" r="34">
      <c t="s" s="4" r="A34">
        <v>291</v>
      </c>
    </row>
    <row spans="1:8" r="35">
      <c t="s" s="3" r="A35">
        <v>267</v>
      </c>
    </row>
    <row spans="1:8" r="36">
      <c t="s" s="4" r="A36">
        <v>292</v>
      </c>
      <c t="s" s="4" r="B36">
        <v>2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4"/>
  </cols>
  <sheetData>
    <row spans="1:7" r="1">
      <c t="s" s="1" r="A1">
        <v>294</v>
      </c>
      <c t="s" s="2" r="B1">
        <v>295</v>
      </c>
      <c t="s" s="2" r="C1">
        <v>296</v>
      </c>
      <c t="s" s="2" r="D1">
        <v>296</v>
      </c>
      <c t="s" s="2" r="E1">
        <v>297</v>
      </c>
      <c t="s" s="2" r="F1">
        <v>298</v>
      </c>
      <c t="s" s="2" r="G1">
        <v>299</v>
      </c>
    </row>
    <row spans="1:7" r="2">
      <c t="s" s="3" r="A2">
        <v>300</v>
      </c>
    </row>
    <row spans="1:7" r="3">
      <c t="s" s="4" r="A3">
        <v>301</v>
      </c>
      <c t="n" s="8" r="G3">
        <v>6.55</v>
      </c>
    </row>
    <row spans="1:7" r="4">
      <c t="s" s="4" r="A4">
        <v>302</v>
      </c>
      <c t="n" s="7" r="D4">
        <v>-61</v>
      </c>
      <c t="n" s="7" r="E4">
        <v>0</v>
      </c>
    </row>
    <row spans="1:7" r="5">
      <c t="s" s="4" r="A5">
        <v>303</v>
      </c>
    </row>
    <row spans="1:7" r="6">
      <c t="s" s="3" r="A6">
        <v>300</v>
      </c>
    </row>
    <row spans="1:7" r="7">
      <c t="s" s="4" r="A7">
        <v>304</v>
      </c>
      <c t="n" s="7" r="B7">
        <v>700</v>
      </c>
      <c t="n" s="7" r="C7">
        <v>700</v>
      </c>
      <c t="n" s="6" r="D7">
        <v>700</v>
      </c>
    </row>
    <row spans="1:7" r="8">
      <c t="s" s="4" r="A8">
        <v>305</v>
      </c>
      <c t="s" s="4" r="B8">
        <v>306</v>
      </c>
    </row>
    <row spans="1:7" r="9">
      <c t="s" s="4" r="A9">
        <v>307</v>
      </c>
      <c t="n" s="9" r="B9">
        <v>0.1250031</v>
      </c>
    </row>
    <row spans="1:7" r="10">
      <c t="s" s="4" r="A10">
        <v>308</v>
      </c>
      <c t="n" s="7" r="B10">
        <v>8</v>
      </c>
    </row>
    <row spans="1:7" r="11">
      <c t="s" s="4" r="A11">
        <v>309</v>
      </c>
      <c t="n" s="6" r="C11">
        <v>12</v>
      </c>
      <c t="n" s="6" r="D11">
        <v>12</v>
      </c>
    </row>
    <row spans="1:7" r="12">
      <c t="s" s="4" r="A12">
        <v>310</v>
      </c>
      <c t="n" s="7" r="C12">
        <v>8</v>
      </c>
      <c t="n" s="7" r="D12">
        <v>8</v>
      </c>
    </row>
    <row spans="1:7" r="13">
      <c t="s" s="4" r="A13">
        <v>311</v>
      </c>
      <c t="s" s="4" r="D13">
        <v>312</v>
      </c>
    </row>
    <row spans="1:7" r="14">
      <c t="s" s="4" r="A14">
        <v>313</v>
      </c>
      <c t="s" s="4" r="C14">
        <v>314</v>
      </c>
      <c t="s" s="4" r="D14">
        <v>314</v>
      </c>
    </row>
    <row spans="1:7" r="15">
      <c t="s" s="4" r="A15">
        <v>315</v>
      </c>
    </row>
    <row spans="1:7" r="16">
      <c t="s" s="3" r="A16">
        <v>300</v>
      </c>
    </row>
    <row spans="1:7" r="17">
      <c t="s" s="4" r="A17">
        <v>316</v>
      </c>
      <c t="n" s="6" r="B17">
        <v>20</v>
      </c>
    </row>
    <row spans="1:7" r="18">
      <c t="s" s="4" r="A18">
        <v>317</v>
      </c>
      <c t="s" s="4" r="B18">
        <v>318</v>
      </c>
    </row>
    <row spans="1:7" r="19">
      <c t="s" s="4" r="A19">
        <v>319</v>
      </c>
      <c t="s" s="4" r="B19">
        <v>320</v>
      </c>
    </row>
    <row spans="1:7" r="20">
      <c t="s" s="4" r="A20">
        <v>321</v>
      </c>
    </row>
    <row spans="1:7" r="21">
      <c t="s" s="3" r="A21">
        <v>300</v>
      </c>
    </row>
    <row spans="1:7" r="22">
      <c t="s" s="4" r="A22">
        <v>317</v>
      </c>
      <c t="s" s="4" r="B22">
        <v>322</v>
      </c>
    </row>
    <row spans="1:7" r="23">
      <c t="s" s="4" r="A23">
        <v>319</v>
      </c>
      <c t="s" s="4" r="B23">
        <v>323</v>
      </c>
    </row>
    <row spans="1:7" r="24">
      <c t="s" s="4" r="A24">
        <v>324</v>
      </c>
      <c t="n" s="6" r="B24">
        <v>5</v>
      </c>
    </row>
    <row spans="1:7" r="25">
      <c t="s" s="4" r="A25">
        <v>325</v>
      </c>
    </row>
    <row spans="1:7" r="26">
      <c t="s" s="3" r="A26">
        <v>300</v>
      </c>
    </row>
    <row spans="1:7" r="27">
      <c t="s" s="4" r="A27">
        <v>304</v>
      </c>
      <c t="n" s="7" r="F27">
        <v>105</v>
      </c>
    </row>
    <row spans="1:7" r="28">
      <c t="s" s="4" r="A28">
        <v>326</v>
      </c>
    </row>
    <row spans="1:7" r="29">
      <c t="s" s="3" r="A29">
        <v>300</v>
      </c>
    </row>
    <row spans="1:7" r="30">
      <c t="s" s="4" r="A30">
        <v>305</v>
      </c>
      <c t="s" s="4" r="C30">
        <v>327</v>
      </c>
      <c t="s" s="4" r="D30">
        <v>327</v>
      </c>
    </row>
    <row spans="1:7" r="31">
      <c t="s" s="4" r="A31">
        <v>328</v>
      </c>
      <c t="n" s="7" r="C31">
        <v>404</v>
      </c>
      <c t="n" s="7" r="D31">
        <v>404</v>
      </c>
    </row>
    <row spans="1:7" r="32">
      <c t="s" s="4" r="A32">
        <v>329</v>
      </c>
      <c t="n" s="6" r="C32">
        <v>442</v>
      </c>
    </row>
    <row spans="1:7" r="33">
      <c t="s" s="4" r="A33">
        <v>330</v>
      </c>
      <c t="n" s="6" r="C33">
        <v>2</v>
      </c>
    </row>
    <row spans="1:7" r="34">
      <c t="s" s="4" r="A34">
        <v>302</v>
      </c>
      <c t="n" s="6" r="C34">
        <v>-41</v>
      </c>
    </row>
    <row spans="1:7" r="35">
      <c t="s" s="4" r="A35">
        <v>331</v>
      </c>
      <c t="n" s="7" r="C35">
        <v>196</v>
      </c>
      <c t="n" s="7" r="D35">
        <v>196</v>
      </c>
    </row>
    <row spans="1:7" r="36">
      <c t="s" s="4" r="A36">
        <v>332</v>
      </c>
    </row>
    <row spans="1:7" r="37">
      <c t="s" s="3" r="A37">
        <v>300</v>
      </c>
    </row>
    <row spans="1:7" r="38">
      <c t="s" s="4" r="A38">
        <v>305</v>
      </c>
      <c t="s" s="4" r="C38">
        <v>333</v>
      </c>
      <c t="s" s="4" r="D38">
        <v>333</v>
      </c>
    </row>
    <row spans="1:7" r="39">
      <c t="s" s="4" r="A39">
        <v>328</v>
      </c>
      <c t="n" s="7" r="C39">
        <v>242</v>
      </c>
      <c t="n" s="7" r="D39">
        <v>242</v>
      </c>
    </row>
    <row spans="1:7" r="40">
      <c t="s" s="4" r="A40">
        <v>329</v>
      </c>
      <c t="n" s="6" r="C40">
        <v>251</v>
      </c>
    </row>
    <row spans="1:7" r="41">
      <c t="s" s="4" r="A41">
        <v>330</v>
      </c>
      <c t="n" s="6" r="C41">
        <v>3</v>
      </c>
    </row>
    <row spans="1:7" r="42">
      <c t="s" s="4" r="A42">
        <v>302</v>
      </c>
      <c t="n" s="6" r="C42">
        <v>-9</v>
      </c>
    </row>
    <row spans="1:7" r="43">
      <c t="s" s="4" r="A43">
        <v>331</v>
      </c>
      <c t="n" s="7" r="C43">
        <v>208</v>
      </c>
      <c t="n" s="7" r="D43">
        <v>208</v>
      </c>
    </row>
    <row spans="1:7" r="44">
      <c t="s" s="4" r="A44">
        <v>334</v>
      </c>
    </row>
    <row spans="1:7" r="45">
      <c t="s" s="3" r="A45">
        <v>300</v>
      </c>
    </row>
    <row spans="1:7" r="46">
      <c t="s" s="4" r="A46">
        <v>328</v>
      </c>
      <c t="n" s="7" r="F46">
        <v>208</v>
      </c>
    </row>
    <row spans="1:7" r="47">
      <c t="s" s="4" r="A47">
        <v>335</v>
      </c>
    </row>
    <row spans="1:7" r="48">
      <c t="s" s="3" r="A48">
        <v>300</v>
      </c>
    </row>
    <row spans="1:7" r="49">
      <c t="s" s="4" r="A49">
        <v>305</v>
      </c>
      <c t="s" s="4" r="C49">
        <v>336</v>
      </c>
      <c t="s" s="4" r="D49">
        <v>336</v>
      </c>
    </row>
    <row spans="1:7" r="50">
      <c t="s" s="4" r="A50">
        <v>328</v>
      </c>
      <c t="n" s="7" r="C50">
        <v>125</v>
      </c>
      <c t="n" s="7" r="D50">
        <v>125</v>
      </c>
    </row>
    <row spans="1:7" r="51">
      <c t="s" s="4" r="A51">
        <v>329</v>
      </c>
      <c t="n" s="6" r="C51">
        <v>135</v>
      </c>
    </row>
    <row spans="1:7" r="52">
      <c t="s" s="4" r="A52">
        <v>330</v>
      </c>
      <c t="n" s="6" r="C52">
        <v>1</v>
      </c>
    </row>
    <row spans="1:7" r="53">
      <c t="s" s="4" r="A53">
        <v>302</v>
      </c>
      <c t="n" s="6" r="C53">
        <v>-10</v>
      </c>
    </row>
    <row spans="1:7" r="54">
      <c t="s" s="4" r="A54">
        <v>331</v>
      </c>
      <c t="n" s="7" r="C54">
        <v>350</v>
      </c>
      <c t="n" s="7" r="D54">
        <v>350</v>
      </c>
    </row>
    <row spans="1:7" r="55">
      <c t="s" s="4" r="A55">
        <v>337</v>
      </c>
    </row>
    <row spans="1:7" r="56">
      <c t="s" s="3" r="A56">
        <v>300</v>
      </c>
    </row>
    <row spans="1:7" r="57">
      <c t="s" s="4" r="A57">
        <v>305</v>
      </c>
      <c t="s" s="4" r="C57">
        <v>338</v>
      </c>
      <c t="s" s="4" r="D57">
        <v>338</v>
      </c>
    </row>
    <row spans="1:7" r="58">
      <c t="s" s="4" r="A58">
        <v>328</v>
      </c>
      <c t="n" s="7" r="C58">
        <v>25</v>
      </c>
      <c t="n" s="7" r="D58">
        <v>25</v>
      </c>
    </row>
    <row spans="1:7" r="59">
      <c t="s" s="4" r="A59">
        <v>329</v>
      </c>
      <c t="n" s="6" r="C59">
        <v>26</v>
      </c>
    </row>
    <row spans="1:7" r="60">
      <c t="s" s="4" r="A60">
        <v>330</v>
      </c>
      <c t="n" s="6" r="C60">
        <v>1</v>
      </c>
    </row>
    <row spans="1:7" r="61">
      <c t="s" s="4" r="A61">
        <v>302</v>
      </c>
      <c t="n" s="6" r="C61">
        <v>-1</v>
      </c>
    </row>
    <row spans="1:7" r="62">
      <c t="s" s="4" r="A62">
        <v>331</v>
      </c>
      <c t="n" s="7" r="C62">
        <v>475</v>
      </c>
      <c t="n" s="7" r="D62">
        <v>4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40</v>
      </c>
    </row>
    <row spans="1:3" r="2">
      <c t="s" s="3" r="A2">
        <v>300</v>
      </c>
    </row>
    <row spans="1:3" r="3">
      <c t="s" s="4" r="A3">
        <v>304</v>
      </c>
      <c t="n" s="7" r="B3">
        <v>700</v>
      </c>
      <c t="n" s="7" r="C3">
        <v>700</v>
      </c>
    </row>
    <row spans="1:3" r="4">
      <c t="s" s="4" r="A4">
        <v>341</v>
      </c>
      <c t="n" s="6" r="B4">
        <v>-273</v>
      </c>
    </row>
    <row spans="1:3" r="5">
      <c t="s" s="4" r="A5">
        <v>256</v>
      </c>
      <c t="n" s="6" r="B5">
        <v>-12</v>
      </c>
    </row>
    <row spans="1:3" r="6">
      <c t="s" s="4" r="A6">
        <v>342</v>
      </c>
      <c t="n" s="6" r="B6">
        <v>415</v>
      </c>
    </row>
    <row spans="1:3" r="7">
      <c t="s" s="4" r="A7">
        <v>343</v>
      </c>
      <c t="n" s="6" r="B7">
        <v>266</v>
      </c>
    </row>
    <row spans="1:3" r="8">
      <c t="s" s="4" r="A8">
        <v>310</v>
      </c>
      <c t="n" s="7" r="B8">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4</v>
      </c>
      <c t="s" s="2" r="B1">
        <v>25</v>
      </c>
    </row>
    <row spans="1:2" r="2">
      <c t="s" s="2" r="B2">
        <v>296</v>
      </c>
    </row>
    <row spans="1:2" r="3">
      <c t="s" s="3" r="A3">
        <v>300</v>
      </c>
    </row>
    <row spans="1:2" r="4">
      <c t="s" s="4" r="A4">
        <v>345</v>
      </c>
      <c t="n" s="7" r="B4">
        <v>0</v>
      </c>
    </row>
    <row spans="1:2" r="5">
      <c t="s" s="4" r="A5">
        <v>346</v>
      </c>
      <c t="n" s="6" r="B5">
        <v>0</v>
      </c>
    </row>
    <row spans="1:2" r="6">
      <c t="s" s="4" r="A6">
        <v>347</v>
      </c>
      <c t="n" s="7" r="B6">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348</v>
      </c>
      <c t="s" s="2" r="C1">
        <v>2</v>
      </c>
      <c t="s" s="2" r="D1">
        <v>64</v>
      </c>
    </row>
    <row spans="1:4" r="2">
      <c t="s" s="3" r="A2">
        <v>127</v>
      </c>
    </row>
    <row spans="1:4" r="3">
      <c t="s" s="4" r="A3">
        <v>349</v>
      </c>
      <c t="n" s="7" r="C3">
        <v>15</v>
      </c>
      <c t="n" s="7" r="D3">
        <v>16</v>
      </c>
    </row>
    <row spans="1:4" r="4">
      <c t="s" s="4" r="A4">
        <v>350</v>
      </c>
      <c t="n" s="6" r="C4">
        <v>533</v>
      </c>
      <c t="n" s="6" r="D4">
        <v>482</v>
      </c>
    </row>
    <row spans="1:4" r="5">
      <c t="s" s="4" r="A5">
        <v>351</v>
      </c>
      <c t="n" s="6" r="C5">
        <v>224</v>
      </c>
      <c t="n" s="6" r="D5">
        <v>180</v>
      </c>
    </row>
    <row spans="1:4" r="6">
      <c t="s" s="4" r="A6">
        <v>352</v>
      </c>
      <c t="n" s="6" r="C6">
        <v>772</v>
      </c>
      <c t="n" s="6" r="D6">
        <v>678</v>
      </c>
    </row>
    <row spans="1:4" r="7">
      <c t="s" s="3" r="A7">
        <v>208</v>
      </c>
    </row>
    <row spans="1:4" r="8">
      <c t="s" s="4" r="A8">
        <v>353</v>
      </c>
      <c t="n" s="6" r="C8">
        <v>0</v>
      </c>
      <c t="n" s="6" r="D8">
        <v>183</v>
      </c>
    </row>
    <row spans="1:4" r="9">
      <c t="s" s="4" r="A9">
        <v>71</v>
      </c>
      <c t="n" s="6" r="C9">
        <v>78</v>
      </c>
      <c t="n" s="6" r="D9">
        <v>65</v>
      </c>
    </row>
    <row spans="1:4" r="10">
      <c t="s" s="4" r="A10">
        <v>354</v>
      </c>
      <c t="s" s="4" r="B10">
        <v>72</v>
      </c>
      <c t="n" s="6" r="C10">
        <v>78</v>
      </c>
      <c t="n" s="6" r="D10">
        <v>248</v>
      </c>
    </row>
    <row spans="1:4" r="11">
      <c t="s" s="3" r="A11">
        <v>210</v>
      </c>
    </row>
    <row spans="1:4" r="12">
      <c t="s" s="4" r="A12">
        <v>355</v>
      </c>
      <c t="n" s="6" r="C12">
        <v>148</v>
      </c>
      <c t="n" s="6" r="D12">
        <v>146</v>
      </c>
    </row>
    <row spans="1:4" r="13">
      <c t="s" s="4" r="A13">
        <v>356</v>
      </c>
      <c t="n" s="6" r="C13">
        <v>741</v>
      </c>
      <c t="n" s="6" r="D13">
        <v>821</v>
      </c>
    </row>
    <row spans="1:4" r="14">
      <c t="s" s="4" r="A14">
        <v>357</v>
      </c>
      <c t="n" s="6" r="C14">
        <v>10</v>
      </c>
      <c t="n" s="6" r="D14">
        <v>17</v>
      </c>
    </row>
    <row spans="1:4" r="15">
      <c t="s" s="4" r="A15">
        <v>358</v>
      </c>
      <c t="n" s="6" r="C15">
        <v>899</v>
      </c>
      <c t="n" s="6" r="D15">
        <v>984</v>
      </c>
    </row>
    <row spans="1:4" r="16">
      <c t="s" s="4" r="A16">
        <v>359</v>
      </c>
      <c t="n" s="6" r="C16">
        <v>-738</v>
      </c>
      <c t="n" s="6" r="D16">
        <v>-796</v>
      </c>
    </row>
    <row spans="1:4" r="17">
      <c t="s" s="4" r="A17">
        <v>360</v>
      </c>
      <c t="n" s="6" r="C17">
        <v>161</v>
      </c>
      <c t="n" s="6" r="D17">
        <v>188</v>
      </c>
    </row>
    <row spans="1:4" r="18">
      <c t="s" s="3" r="A18">
        <v>212</v>
      </c>
    </row>
    <row spans="1:4" r="19">
      <c t="s" s="4" r="A19">
        <v>361</v>
      </c>
      <c t="n" s="6" r="C19">
        <v>235</v>
      </c>
      <c t="n" s="6" r="D19">
        <v>189</v>
      </c>
    </row>
    <row spans="1:4" r="20">
      <c t="s" s="4" r="A20">
        <v>124</v>
      </c>
      <c t="n" s="6" r="C20">
        <v>47</v>
      </c>
      <c t="n" s="6" r="D20">
        <v>109</v>
      </c>
    </row>
    <row spans="1:4" r="21">
      <c t="s" s="4" r="A21">
        <v>362</v>
      </c>
      <c t="s" s="4" r="B21">
        <v>78</v>
      </c>
      <c t="n" s="6" r="C21">
        <v>282</v>
      </c>
      <c t="n" s="6" r="D21">
        <v>298</v>
      </c>
    </row>
    <row spans="1:4" r="22">
      <c t="s" s="3" r="A22">
        <v>214</v>
      </c>
    </row>
    <row spans="1:4" r="23">
      <c t="s" s="4" r="A23">
        <v>363</v>
      </c>
      <c t="n" s="6" r="C23">
        <v>131</v>
      </c>
      <c t="n" s="6" r="D23">
        <v>95</v>
      </c>
    </row>
    <row spans="1:4" r="24">
      <c t="s" s="4" r="A24">
        <v>364</v>
      </c>
      <c t="n" s="6" r="C24">
        <v>97</v>
      </c>
      <c t="n" s="6" r="D24">
        <v>109</v>
      </c>
    </row>
    <row spans="1:4" r="25">
      <c t="s" s="4" r="A25">
        <v>365</v>
      </c>
      <c t="n" s="6" r="C25">
        <v>43</v>
      </c>
      <c t="n" s="6" r="D25">
        <v>50</v>
      </c>
    </row>
    <row spans="1:4" r="26">
      <c t="s" s="4" r="A26">
        <v>124</v>
      </c>
      <c t="n" s="6" r="C26">
        <v>113</v>
      </c>
      <c t="n" s="6" r="D26">
        <v>218</v>
      </c>
    </row>
    <row spans="1:4" r="27">
      <c t="s" s="4" r="A27">
        <v>366</v>
      </c>
      <c t="s" s="4" r="B27">
        <v>72</v>
      </c>
      <c t="n" s="6" r="C27">
        <v>384</v>
      </c>
      <c t="n" s="6" r="D27">
        <v>472</v>
      </c>
    </row>
    <row spans="1:4" r="28">
      <c t="s" s="3" r="A28">
        <v>216</v>
      </c>
    </row>
    <row spans="1:4" r="29">
      <c t="s" s="4" r="A29">
        <v>367</v>
      </c>
      <c t="n" s="6" r="C29">
        <v>0</v>
      </c>
      <c t="n" s="6" r="D29">
        <v>79</v>
      </c>
    </row>
    <row spans="1:4" r="30">
      <c t="s" s="4" r="A30">
        <v>86</v>
      </c>
      <c t="n" s="6" r="C30">
        <v>25</v>
      </c>
      <c t="n" s="6" r="D30">
        <v>45</v>
      </c>
    </row>
    <row spans="1:4" r="31">
      <c t="s" s="4" r="A31">
        <v>368</v>
      </c>
      <c t="n" s="7" r="C31">
        <v>25</v>
      </c>
      <c t="n" s="7" r="D31">
        <v>124</v>
      </c>
    </row>
    <row spans="1:4" r="32">
      <c t="n" r="A32"/>
    </row>
    <row spans="1:4" r="33">
      <c t="s" s="4" r="A33">
        <v>72</v>
      </c>
      <c t="s" s="4" r="B33">
        <v>102</v>
      </c>
    </row>
    <row spans="1:4" r="34">
      <c t="s" s="4" r="A34">
        <v>90</v>
      </c>
      <c t="s" s="4" r="B34">
        <v>103</v>
      </c>
    </row>
  </sheetData>
  <mergeCells count="4">
    <mergeCell ref="A1:B1"/>
    <mergeCell ref="A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5</v>
      </c>
      <c t="s" s="2" r="D1">
        <v>1</v>
      </c>
    </row>
    <row spans="1:5" r="2">
      <c t="s" s="2" r="B2">
        <v>2</v>
      </c>
      <c t="s" s="2" r="C2">
        <v>26</v>
      </c>
      <c t="s" s="2" r="D2">
        <v>2</v>
      </c>
      <c t="s" s="2" r="E2">
        <v>26</v>
      </c>
    </row>
    <row spans="1:5" r="3">
      <c t="s" s="3" r="A3">
        <v>59</v>
      </c>
    </row>
    <row spans="1:5" r="4">
      <c t="s" s="4" r="A4">
        <v>60</v>
      </c>
      <c t="n" s="7" r="B4">
        <v>0</v>
      </c>
      <c t="n" s="7" r="C4">
        <v>0</v>
      </c>
      <c t="n" s="7" r="D4">
        <v>1</v>
      </c>
      <c t="n" s="7" r="E4">
        <v>0</v>
      </c>
    </row>
    <row spans="1:5" r="5">
      <c t="s" s="3" r="A5">
        <v>61</v>
      </c>
    </row>
    <row spans="1:5" r="6">
      <c t="s" s="4" r="A6">
        <v>60</v>
      </c>
      <c t="n" s="6" r="B6">
        <v>0</v>
      </c>
      <c t="n" s="6" r="C6">
        <v>0</v>
      </c>
      <c t="n" s="6" r="D6">
        <v>3</v>
      </c>
      <c t="n" s="6" r="E6">
        <v>0</v>
      </c>
    </row>
    <row spans="1:5" r="7">
      <c t="s" s="4" r="A7">
        <v>62</v>
      </c>
      <c t="n" s="7" r="B7">
        <v>0</v>
      </c>
      <c t="n" s="7" r="C7">
        <v>0</v>
      </c>
      <c t="n" s="7" r="D7">
        <v>0</v>
      </c>
      <c t="n" s="7" r="E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69</v>
      </c>
      <c t="s" s="2" r="B1">
        <v>25</v>
      </c>
      <c t="s" s="2" r="D1">
        <v>1</v>
      </c>
    </row>
    <row spans="1:7" r="2">
      <c t="s" s="2" r="B2">
        <v>2</v>
      </c>
      <c t="s" s="2" r="C2">
        <v>26</v>
      </c>
      <c t="s" s="2" r="D2">
        <v>2</v>
      </c>
      <c t="s" s="2" r="E2">
        <v>26</v>
      </c>
      <c t="s" s="2" r="F2">
        <v>370</v>
      </c>
      <c t="s" s="2" r="G2">
        <v>64</v>
      </c>
    </row>
    <row spans="1:7" r="3">
      <c t="s" s="3" r="A3">
        <v>371</v>
      </c>
    </row>
    <row spans="1:7" r="4">
      <c t="s" s="4" r="A4">
        <v>372</v>
      </c>
      <c t="s" s="4" r="B4">
        <v>373</v>
      </c>
      <c t="s" s="4" r="D4">
        <v>373</v>
      </c>
    </row>
    <row spans="1:7" r="5">
      <c t="s" s="4" r="A5">
        <v>132</v>
      </c>
      <c t="n" s="7" r="D5">
        <v>346</v>
      </c>
      <c t="n" s="7" r="E5">
        <v>0</v>
      </c>
    </row>
    <row spans="1:7" r="6">
      <c t="s" s="4" r="A6">
        <v>374</v>
      </c>
      <c t="n" s="6" r="D6">
        <v>146</v>
      </c>
      <c t="n" s="6" r="E6">
        <v>0</v>
      </c>
    </row>
    <row spans="1:7" r="7">
      <c t="s" s="4" r="A7">
        <v>76</v>
      </c>
      <c t="n" s="7" r="B7">
        <v>60</v>
      </c>
      <c t="n" s="6" r="D7">
        <v>60</v>
      </c>
      <c t="n" s="7" r="G7">
        <v>0</v>
      </c>
    </row>
    <row spans="1:7" r="8">
      <c t="s" s="4" r="A8">
        <v>84</v>
      </c>
      <c t="n" s="6" r="B8">
        <v>144</v>
      </c>
      <c t="n" s="6" r="D8">
        <v>144</v>
      </c>
      <c t="n" s="7" r="G8">
        <v>0</v>
      </c>
    </row>
    <row spans="1:7" r="9">
      <c t="s" s="4" r="A9">
        <v>41</v>
      </c>
      <c t="n" s="6" r="B9">
        <v>-5</v>
      </c>
      <c t="n" s="7" r="C9">
        <v>0</v>
      </c>
      <c t="n" s="6" r="D9">
        <v>-8</v>
      </c>
      <c t="n" s="7" r="E9">
        <v>0</v>
      </c>
    </row>
    <row spans="1:7" r="10">
      <c t="s" s="4" r="A10">
        <v>375</v>
      </c>
    </row>
    <row spans="1:7" r="11">
      <c t="s" s="3" r="A11">
        <v>371</v>
      </c>
    </row>
    <row spans="1:7" r="12">
      <c t="s" s="4" r="A12">
        <v>132</v>
      </c>
      <c t="n" s="6" r="D12">
        <v>346</v>
      </c>
    </row>
    <row spans="1:7" r="13">
      <c t="s" s="4" r="A13">
        <v>376</v>
      </c>
      <c t="n" s="6" r="B13">
        <v>-4</v>
      </c>
    </row>
    <row spans="1:7" r="14">
      <c t="s" s="4" r="A14">
        <v>377</v>
      </c>
      <c t="n" s="6" r="D14">
        <v>11</v>
      </c>
    </row>
    <row spans="1:7" r="15">
      <c t="s" s="4" r="A15">
        <v>76</v>
      </c>
      <c t="n" s="6" r="B15">
        <v>60</v>
      </c>
      <c t="n" s="6" r="D15">
        <v>60</v>
      </c>
    </row>
    <row spans="1:7" r="16">
      <c t="s" s="4" r="A16">
        <v>288</v>
      </c>
      <c t="n" s="6" r="B16">
        <v>107</v>
      </c>
      <c t="n" s="6" r="D16">
        <v>173</v>
      </c>
    </row>
    <row spans="1:7" r="17">
      <c t="s" s="4" r="A17">
        <v>84</v>
      </c>
      <c t="n" s="6" r="B17">
        <v>144</v>
      </c>
      <c t="n" s="6" r="D17">
        <v>144</v>
      </c>
    </row>
    <row spans="1:7" r="18">
      <c t="s" s="4" r="A18">
        <v>41</v>
      </c>
      <c t="n" s="7" r="B18">
        <v>-5</v>
      </c>
      <c t="n" s="6" r="D18">
        <v>-8</v>
      </c>
    </row>
    <row spans="1:7" r="19">
      <c t="s" s="4" r="A19">
        <v>378</v>
      </c>
    </row>
    <row spans="1:7" r="20">
      <c t="s" s="3" r="A20">
        <v>371</v>
      </c>
    </row>
    <row spans="1:7" r="21">
      <c t="s" s="4" r="A21">
        <v>374</v>
      </c>
      <c t="n" s="7" r="D21">
        <v>146</v>
      </c>
    </row>
    <row spans="1:7" r="22">
      <c t="s" s="4" r="A22">
        <v>379</v>
      </c>
    </row>
    <row spans="1:7" r="23">
      <c t="s" s="3" r="A23">
        <v>371</v>
      </c>
    </row>
    <row spans="1:7" r="24">
      <c t="s" s="4" r="A24">
        <v>372</v>
      </c>
      <c t="s" s="4" r="F24">
        <v>380</v>
      </c>
    </row>
    <row spans="1:7" r="25">
      <c t="s" s="4" r="A25">
        <v>381</v>
      </c>
    </row>
    <row spans="1:7" r="26">
      <c t="s" s="3" r="A26">
        <v>371</v>
      </c>
    </row>
    <row spans="1:7" r="27">
      <c t="s" s="4" r="A27">
        <v>372</v>
      </c>
      <c t="s" s="4" r="F27">
        <v>3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82</v>
      </c>
      <c t="s" s="2" r="B1">
        <v>25</v>
      </c>
      <c t="s" s="2" r="D1">
        <v>1</v>
      </c>
    </row>
    <row spans="1:7" r="2">
      <c t="s" s="2" r="B2">
        <v>2</v>
      </c>
      <c t="s" s="2" r="C2">
        <v>26</v>
      </c>
      <c t="s" s="2" r="D2">
        <v>2</v>
      </c>
      <c t="s" s="2" r="E2">
        <v>26</v>
      </c>
      <c t="s" s="2" r="F2">
        <v>383</v>
      </c>
      <c t="s" s="2" r="G2">
        <v>64</v>
      </c>
    </row>
    <row spans="1:7" r="3">
      <c t="s" s="3" r="A3">
        <v>384</v>
      </c>
    </row>
    <row spans="1:7" r="4">
      <c t="s" s="4" r="A4">
        <v>385</v>
      </c>
      <c t="n" s="7" r="B4">
        <v>24000000</v>
      </c>
      <c t="n" s="7" r="C4">
        <v>0</v>
      </c>
      <c t="n" s="7" r="D4">
        <v>57000000</v>
      </c>
      <c t="n" s="7" r="E4">
        <v>0</v>
      </c>
    </row>
    <row spans="1:7" r="5">
      <c t="s" s="4" r="A5">
        <v>386</v>
      </c>
      <c t="n" s="6" r="B5">
        <v>60000000</v>
      </c>
      <c t="n" s="6" r="D5">
        <v>60000000</v>
      </c>
      <c t="n" s="7" r="G5">
        <v>0</v>
      </c>
    </row>
    <row spans="1:7" r="6">
      <c t="s" s="4" r="A6">
        <v>387</v>
      </c>
    </row>
    <row spans="1:7" r="7">
      <c t="s" s="3" r="A7">
        <v>384</v>
      </c>
    </row>
    <row spans="1:7" r="8">
      <c t="s" s="4" r="A8">
        <v>388</v>
      </c>
      <c t="n" s="7" r="F8">
        <v>293000000</v>
      </c>
    </row>
    <row spans="1:7" r="9">
      <c t="s" s="4" r="A9">
        <v>385</v>
      </c>
      <c t="n" s="6" r="B9">
        <v>24000000</v>
      </c>
      <c t="n" s="6" r="D9">
        <v>57000000</v>
      </c>
    </row>
    <row spans="1:7" r="10">
      <c t="s" s="4" r="A10">
        <v>386</v>
      </c>
      <c t="n" s="7" r="B10">
        <v>0</v>
      </c>
      <c t="n" s="7" r="D10">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5</v>
      </c>
      <c t="s" s="2" r="D1">
        <v>1</v>
      </c>
    </row>
    <row spans="1:5" r="2">
      <c t="s" s="2" r="B2">
        <v>2</v>
      </c>
      <c t="s" s="2" r="C2">
        <v>26</v>
      </c>
      <c t="s" s="2" r="D2">
        <v>2</v>
      </c>
      <c t="s" s="2" r="E2">
        <v>26</v>
      </c>
    </row>
    <row spans="1:5" r="3">
      <c t="s" s="3" r="A3">
        <v>390</v>
      </c>
    </row>
    <row spans="1:5" r="4">
      <c t="s" s="4" r="A4">
        <v>391</v>
      </c>
      <c t="n" s="7" r="B4">
        <v>-406</v>
      </c>
      <c t="n" s="7" r="C4">
        <v>-197</v>
      </c>
      <c t="n" s="7" r="D4">
        <v>-446</v>
      </c>
      <c t="n" s="7" r="E4">
        <v>-558</v>
      </c>
    </row>
    <row spans="1:5" r="5">
      <c t="s" s="3" r="A5">
        <v>392</v>
      </c>
    </row>
    <row spans="1:5" r="6">
      <c t="s" s="4" r="A6">
        <v>393</v>
      </c>
      <c t="n" s="6" r="B6">
        <v>815</v>
      </c>
      <c t="n" s="6" r="C6">
        <v>785</v>
      </c>
      <c t="n" s="6" r="D6">
        <v>801</v>
      </c>
      <c t="n" s="6" r="E6">
        <v>780</v>
      </c>
    </row>
    <row spans="1:5" r="7">
      <c t="s" s="3" r="A7">
        <v>394</v>
      </c>
    </row>
    <row spans="1:5" r="8">
      <c t="s" s="4" r="A8">
        <v>44</v>
      </c>
      <c t="n" s="8" r="B8">
        <v>-0.5</v>
      </c>
      <c t="n" s="8" r="C8">
        <v>-0.25</v>
      </c>
      <c t="n" s="8" r="D8">
        <v>-0.5600000000000001</v>
      </c>
      <c t="n" s="8" r="E8">
        <v>-0.72</v>
      </c>
    </row>
    <row spans="1:5" r="9">
      <c t="s" s="4" r="A9">
        <v>45</v>
      </c>
      <c t="n" s="8" r="B9">
        <v>-0.5</v>
      </c>
      <c t="n" s="8" r="C9">
        <v>-0.25</v>
      </c>
      <c t="n" s="8" r="D9">
        <v>-0.5600000000000001</v>
      </c>
      <c t="n" s="8" r="E9">
        <v>-0.72</v>
      </c>
    </row>
    <row spans="1:5" r="10">
      <c t="s" s="4" r="A10">
        <v>395</v>
      </c>
    </row>
    <row spans="1:5" r="11">
      <c t="s" s="3" r="A11">
        <v>396</v>
      </c>
    </row>
    <row spans="1:5" r="12">
      <c t="s" s="4" r="A12">
        <v>397</v>
      </c>
      <c t="n" s="6" r="B12">
        <v>144</v>
      </c>
      <c t="n" s="6" r="C12">
        <v>64</v>
      </c>
      <c t="n" s="6" r="D12">
        <v>217</v>
      </c>
      <c t="n" s="6" r="E12">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2</v>
      </c>
      <c t="s" s="2" r="C1">
        <v>64</v>
      </c>
    </row>
    <row spans="1:3" r="2">
      <c t="s" s="3" r="A2">
        <v>399</v>
      </c>
    </row>
    <row spans="1:3" r="3">
      <c t="s" s="4" r="A3">
        <v>66</v>
      </c>
      <c t="n" s="7" r="B3">
        <v>1258000000</v>
      </c>
      <c t="n" s="7" r="C3">
        <v>785000000</v>
      </c>
    </row>
    <row spans="1:3" r="4">
      <c t="s" s="4" r="A4">
        <v>400</v>
      </c>
      <c t="n" s="6" r="B4">
        <v>0</v>
      </c>
      <c t="n" s="6" r="C4">
        <v>0</v>
      </c>
    </row>
    <row spans="1:3" r="5">
      <c t="s" s="4" r="A5">
        <v>401</v>
      </c>
      <c t="n" s="6" r="B5">
        <v>0</v>
      </c>
      <c t="n" s="6" r="C5">
        <v>0</v>
      </c>
    </row>
    <row spans="1:3" r="6">
      <c t="n" s="10" r="A6">
        <v>2</v>
      </c>
    </row>
    <row spans="1:3" r="7">
      <c t="s" s="3" r="A7">
        <v>399</v>
      </c>
    </row>
    <row spans="1:3" r="8">
      <c t="s" s="4" r="A8">
        <v>66</v>
      </c>
      <c t="n" s="6" r="B8">
        <v>952000000</v>
      </c>
      <c t="n" s="6" r="C8">
        <v>376000000</v>
      </c>
    </row>
    <row spans="1:3" r="9">
      <c t="s" s="4" r="A9">
        <v>402</v>
      </c>
    </row>
    <row spans="1:3" r="10">
      <c t="s" s="3" r="A10">
        <v>399</v>
      </c>
    </row>
    <row spans="1:3" r="11">
      <c t="s" s="4" r="A11">
        <v>66</v>
      </c>
      <c t="n" s="6" r="B11">
        <v>306000000</v>
      </c>
      <c t="n" s="6" r="C11">
        <v>409000000</v>
      </c>
    </row>
    <row spans="1:3" r="12">
      <c t="s" s="4" r="A12">
        <v>403</v>
      </c>
    </row>
    <row spans="1:3" r="13">
      <c t="s" s="3" r="A13">
        <v>399</v>
      </c>
    </row>
    <row spans="1:3" r="14">
      <c t="s" s="4" r="A14">
        <v>66</v>
      </c>
      <c t="n" s="7" r="B14">
        <v>952000000</v>
      </c>
      <c t="n" s="7" r="C14">
        <v>376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04</v>
      </c>
      <c t="s" s="2" r="B1">
        <v>2</v>
      </c>
      <c t="s" s="2" r="C1">
        <v>64</v>
      </c>
    </row>
    <row spans="1:3" r="2">
      <c t="s" s="4" r="A2">
        <v>405</v>
      </c>
    </row>
    <row spans="1:3" r="3">
      <c t="s" s="3" r="A3">
        <v>399</v>
      </c>
    </row>
    <row spans="1:3" r="4">
      <c t="s" s="4" r="A4">
        <v>406</v>
      </c>
      <c t="n" s="7" r="B4">
        <v>3</v>
      </c>
      <c t="n" s="7" r="C4">
        <v>1</v>
      </c>
    </row>
    <row spans="1:3" r="5">
      <c t="s" s="4" r="A5">
        <v>407</v>
      </c>
    </row>
    <row spans="1:3" r="6">
      <c t="s" s="3" r="A6">
        <v>399</v>
      </c>
    </row>
    <row spans="1:3" r="7">
      <c t="s" s="4" r="A7">
        <v>408</v>
      </c>
      <c t="n" s="7" r="B7">
        <v>14</v>
      </c>
      <c t="n" s="7" r="C7">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64</v>
      </c>
    </row>
    <row spans="1:3" r="2">
      <c t="s" s="3" r="A2">
        <v>410</v>
      </c>
    </row>
    <row spans="1:3" r="3">
      <c t="s" s="4" r="A3">
        <v>81</v>
      </c>
      <c t="n" s="7" r="B3">
        <v>0</v>
      </c>
      <c t="n" s="7" r="C3">
        <v>230</v>
      </c>
    </row>
    <row spans="1:3" r="4">
      <c t="s" s="4" r="A4">
        <v>411</v>
      </c>
      <c t="n" s="6" r="B4">
        <v>1630</v>
      </c>
      <c t="n" s="6" r="C4">
        <v>2000</v>
      </c>
    </row>
    <row spans="1:3" r="5">
      <c t="s" s="3" r="A5">
        <v>412</v>
      </c>
    </row>
    <row spans="1:3" r="6">
      <c t="s" s="4" r="A6">
        <v>256</v>
      </c>
      <c t="n" s="6" r="B6">
        <v>26</v>
      </c>
      <c t="n" s="6" r="C6">
        <v>25</v>
      </c>
    </row>
    <row spans="1:3" r="7">
      <c t="n" s="10" r="A7">
        <v>2</v>
      </c>
    </row>
    <row spans="1:3" r="8">
      <c t="s" s="3" r="A8">
        <v>412</v>
      </c>
    </row>
    <row spans="1:3" r="9">
      <c t="s" s="4" r="A9">
        <v>81</v>
      </c>
      <c t="n" s="6" r="B9">
        <v>0</v>
      </c>
      <c t="n" s="6" r="C9">
        <v>230</v>
      </c>
    </row>
    <row spans="1:3" r="10">
      <c t="s" s="4" r="A10">
        <v>411</v>
      </c>
      <c t="n" s="6" r="B10">
        <v>1990</v>
      </c>
      <c t="n" s="7" r="C10">
        <v>1372</v>
      </c>
    </row>
    <row spans="1:3" r="11">
      <c t="s" s="4" r="A11">
        <v>413</v>
      </c>
    </row>
    <row spans="1:3" r="12">
      <c t="s" s="3" r="A12">
        <v>412</v>
      </c>
    </row>
    <row spans="1:3" r="13">
      <c t="s" s="4" r="A13">
        <v>341</v>
      </c>
      <c t="n" s="7" r="B13">
        <v>2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25</v>
      </c>
      <c t="s" s="2" r="D1">
        <v>1</v>
      </c>
    </row>
    <row spans="1:5" r="2">
      <c t="s" s="2" r="B2">
        <v>2</v>
      </c>
      <c t="s" s="2" r="C2">
        <v>26</v>
      </c>
      <c t="s" s="2" r="D2">
        <v>2</v>
      </c>
      <c t="s" s="2" r="E2">
        <v>26</v>
      </c>
    </row>
    <row spans="1:5" r="3">
      <c t="s" s="4" r="A3">
        <v>415</v>
      </c>
    </row>
    <row spans="1:5" r="4">
      <c t="s" s="3" r="A4">
        <v>416</v>
      </c>
    </row>
    <row spans="1:5" r="5">
      <c t="s" s="4" r="A5">
        <v>417</v>
      </c>
      <c t="n" s="7" r="B5">
        <v>-1</v>
      </c>
      <c t="n" s="7" r="C5">
        <v>-7</v>
      </c>
      <c t="n" s="7" r="D5">
        <v>7</v>
      </c>
      <c t="n" s="7" r="E5">
        <v>-7</v>
      </c>
    </row>
    <row spans="1:5" r="6">
      <c t="s" s="4" r="A6">
        <v>418</v>
      </c>
    </row>
    <row spans="1:5" r="7">
      <c t="s" s="3" r="A7">
        <v>416</v>
      </c>
    </row>
    <row spans="1:5" r="8">
      <c t="s" s="4" r="A8">
        <v>419</v>
      </c>
      <c t="n" s="6" r="B8">
        <v>0</v>
      </c>
      <c t="n" s="6" r="C8">
        <v>-1</v>
      </c>
      <c t="n" s="6" r="D8">
        <v>0</v>
      </c>
      <c t="n" s="6" r="E8">
        <v>-2</v>
      </c>
    </row>
    <row spans="1:5" r="9">
      <c t="s" s="4" r="A9">
        <v>420</v>
      </c>
    </row>
    <row spans="1:5" r="10">
      <c t="s" s="3" r="A10">
        <v>416</v>
      </c>
    </row>
    <row spans="1:5" r="11">
      <c t="s" s="4" r="A11">
        <v>419</v>
      </c>
      <c t="n" s="6" r="B11">
        <v>1</v>
      </c>
      <c t="n" s="6" r="C11">
        <v>-3</v>
      </c>
      <c t="n" s="6" r="D11">
        <v>0</v>
      </c>
      <c t="n" s="6" r="E11">
        <v>-7</v>
      </c>
    </row>
    <row spans="1:5" r="12">
      <c t="s" s="4" r="A12">
        <v>421</v>
      </c>
    </row>
    <row spans="1:5" r="13">
      <c t="s" s="3" r="A13">
        <v>416</v>
      </c>
    </row>
    <row spans="1:5" r="14">
      <c t="s" s="4" r="A14">
        <v>419</v>
      </c>
      <c t="n" s="6" r="B14">
        <v>0</v>
      </c>
      <c t="n" s="6" r="C14">
        <v>-2</v>
      </c>
      <c t="n" s="6" r="D14">
        <v>0</v>
      </c>
      <c t="n" s="6" r="E14">
        <v>-5</v>
      </c>
    </row>
    <row spans="1:5" r="15">
      <c t="s" s="4" r="A15">
        <v>422</v>
      </c>
    </row>
    <row spans="1:5" r="16">
      <c t="s" s="3" r="A16">
        <v>416</v>
      </c>
    </row>
    <row spans="1:5" r="17">
      <c t="s" s="4" r="A17">
        <v>423</v>
      </c>
      <c t="n" s="7" r="B17">
        <v>0</v>
      </c>
      <c t="n" s="7" r="C17">
        <v>-2</v>
      </c>
      <c t="n" s="7" r="D17">
        <v>2</v>
      </c>
      <c t="n" s="7" r="E17">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64</v>
      </c>
    </row>
    <row spans="1:3" r="2">
      <c t="s" s="4" r="A2">
        <v>425</v>
      </c>
    </row>
    <row spans="1:3" r="3">
      <c t="s" s="3" r="A3">
        <v>416</v>
      </c>
    </row>
    <row spans="1:3" r="4">
      <c t="s" s="4" r="A4">
        <v>426</v>
      </c>
      <c t="n" s="7" r="B4">
        <v>152</v>
      </c>
      <c t="n" s="7" r="C4">
        <v>156</v>
      </c>
    </row>
    <row spans="1:3" r="5">
      <c t="s" s="4" r="A5">
        <v>427</v>
      </c>
    </row>
    <row spans="1:3" r="6">
      <c t="s" s="3" r="A6">
        <v>416</v>
      </c>
    </row>
    <row spans="1:3" r="7">
      <c t="s" s="4" r="A7">
        <v>428</v>
      </c>
      <c t="n" s="6" r="B7">
        <v>1</v>
      </c>
      <c t="n" s="6" r="C7">
        <v>-6</v>
      </c>
    </row>
    <row spans="1:3" r="8">
      <c t="s" s="4" r="A8">
        <v>429</v>
      </c>
    </row>
    <row spans="1:3" r="9">
      <c t="s" s="3" r="A9">
        <v>430</v>
      </c>
    </row>
    <row spans="1:3" r="10">
      <c t="s" s="4" r="A10">
        <v>431</v>
      </c>
      <c t="n" s="7" r="B10">
        <v>2</v>
      </c>
      <c t="n" s="7" r="C10">
        <v>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2</v>
      </c>
      <c t="s" s="2" r="B1">
        <v>25</v>
      </c>
      <c t="s" s="2" r="D1">
        <v>1</v>
      </c>
      <c t="s" s="2" r="F1">
        <v>433</v>
      </c>
    </row>
    <row spans="1:6" r="2">
      <c t="s" s="2" r="B2">
        <v>2</v>
      </c>
      <c t="s" s="2" r="C2">
        <v>26</v>
      </c>
      <c t="s" s="2" r="D2">
        <v>2</v>
      </c>
      <c t="s" s="2" r="E2">
        <v>26</v>
      </c>
      <c t="s" s="2" r="F2">
        <v>64</v>
      </c>
    </row>
    <row spans="1:6" r="3">
      <c t="s" s="3" r="A3">
        <v>173</v>
      </c>
    </row>
    <row spans="1:6" r="4">
      <c t="s" s="4" r="A4">
        <v>40</v>
      </c>
      <c t="n" s="7" r="B4">
        <v>4</v>
      </c>
      <c t="n" s="7" r="C4">
        <v>0</v>
      </c>
      <c t="n" s="7" r="D4">
        <v>34</v>
      </c>
    </row>
    <row spans="1:6" r="5">
      <c t="s" s="4" r="A5">
        <v>434</v>
      </c>
      <c t="n" s="6" r="D5">
        <v>-4</v>
      </c>
    </row>
    <row spans="1:6" r="6">
      <c t="s" s="3" r="A6">
        <v>435</v>
      </c>
    </row>
    <row spans="1:6" r="7">
      <c t="s" s="4" r="A7">
        <v>436</v>
      </c>
      <c t="n" s="6" r="B7">
        <v>1</v>
      </c>
      <c t="n" s="6" r="D7">
        <v>6</v>
      </c>
      <c t="n" s="7" r="E7">
        <v>4</v>
      </c>
    </row>
    <row spans="1:6" r="8">
      <c t="s" s="4" r="A8">
        <v>437</v>
      </c>
      <c t="n" s="7" r="B8">
        <v>3</v>
      </c>
      <c t="n" s="7" r="D8">
        <v>5</v>
      </c>
    </row>
    <row spans="1:6" r="9">
      <c t="s" s="4" r="A9">
        <v>372</v>
      </c>
      <c t="s" s="4" r="B9">
        <v>373</v>
      </c>
      <c t="s" s="4" r="D9">
        <v>373</v>
      </c>
    </row>
    <row spans="1:6" r="10">
      <c t="s" s="4" r="A10">
        <v>438</v>
      </c>
      <c t="n" s="7" r="F10">
        <v>2</v>
      </c>
    </row>
    <row spans="1:6" r="11">
      <c t="s" s="4" r="A11">
        <v>439</v>
      </c>
      <c t="n" s="7" r="B11">
        <v>41</v>
      </c>
      <c t="n" s="7" r="D11">
        <v>41</v>
      </c>
    </row>
    <row spans="1:6" r="12">
      <c t="s" s="4" r="A12">
        <v>440</v>
      </c>
    </row>
    <row spans="1:6" r="13">
      <c t="s" s="3" r="A13">
        <v>435</v>
      </c>
    </row>
    <row spans="1:6" r="14">
      <c t="s" s="4" r="A14">
        <v>436</v>
      </c>
      <c t="n" s="6" r="D14">
        <v>21</v>
      </c>
    </row>
    <row spans="1:6" r="15">
      <c t="s" s="4" r="A15">
        <v>441</v>
      </c>
      <c t="n" s="7" r="D15">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442</v>
      </c>
      <c t="s" s="2" r="B1">
        <v>25</v>
      </c>
      <c t="s" s="2" r="D1">
        <v>1</v>
      </c>
    </row>
    <row spans="1:5" r="2">
      <c t="s" s="2" r="B2">
        <v>296</v>
      </c>
      <c t="s" s="2" r="C2">
        <v>297</v>
      </c>
      <c t="s" s="2" r="D2">
        <v>443</v>
      </c>
      <c t="s" s="2" r="E2">
        <v>297</v>
      </c>
    </row>
    <row spans="1:5" r="3">
      <c t="s" s="3" r="A3">
        <v>176</v>
      </c>
    </row>
    <row spans="1:5" r="4">
      <c t="s" s="4" r="A4">
        <v>444</v>
      </c>
      <c t="n" s="6" r="D4">
        <v>2</v>
      </c>
    </row>
    <row spans="1:5" r="5">
      <c t="s" s="3" r="A5">
        <v>445</v>
      </c>
    </row>
    <row spans="1:5" r="6">
      <c t="s" s="4" r="A6">
        <v>28</v>
      </c>
      <c t="n" s="7" r="B6">
        <v>1307</v>
      </c>
      <c t="n" s="7" r="C6">
        <v>1061</v>
      </c>
      <c t="n" s="7" r="D6">
        <v>3166</v>
      </c>
      <c t="n" s="7" r="E6">
        <v>3033</v>
      </c>
    </row>
    <row spans="1:5" r="7">
      <c t="s" s="4" r="A7">
        <v>446</v>
      </c>
      <c t="n" s="6" r="B7">
        <v>-293</v>
      </c>
      <c t="n" s="6" r="C7">
        <v>-158</v>
      </c>
      <c t="n" s="6" r="D7">
        <v>-369</v>
      </c>
      <c t="n" s="6" r="E7">
        <v>-432</v>
      </c>
    </row>
    <row spans="1:5" r="8">
      <c t="s" s="4" r="A8">
        <v>447</v>
      </c>
    </row>
    <row spans="1:5" r="9">
      <c t="s" s="3" r="A9">
        <v>445</v>
      </c>
    </row>
    <row spans="1:5" r="10">
      <c t="s" s="4" r="A10">
        <v>28</v>
      </c>
      <c t="n" s="6" r="B10">
        <v>472</v>
      </c>
      <c t="n" s="6" r="C10">
        <v>424</v>
      </c>
      <c t="n" s="6" r="D10">
        <v>1367</v>
      </c>
      <c t="n" s="6" r="E10">
        <v>1335</v>
      </c>
    </row>
    <row spans="1:5" r="11">
      <c t="s" s="4" r="A11">
        <v>446</v>
      </c>
      <c t="n" s="6" r="B11">
        <v>-66</v>
      </c>
      <c t="n" s="6" r="C11">
        <v>-181</v>
      </c>
      <c t="n" s="6" r="D11">
        <v>-217</v>
      </c>
      <c t="n" s="6" r="E11">
        <v>-403</v>
      </c>
    </row>
    <row spans="1:5" r="12">
      <c t="s" s="4" r="A12">
        <v>448</v>
      </c>
    </row>
    <row spans="1:5" r="13">
      <c t="s" s="3" r="A13">
        <v>445</v>
      </c>
    </row>
    <row spans="1:5" r="14">
      <c t="s" s="4" r="A14">
        <v>28</v>
      </c>
      <c t="n" s="6" r="B14">
        <v>835</v>
      </c>
      <c t="n" s="6" r="C14">
        <v>637</v>
      </c>
      <c t="n" s="6" r="D14">
        <v>1799</v>
      </c>
      <c t="n" s="6" r="E14">
        <v>1698</v>
      </c>
    </row>
    <row spans="1:5" r="15">
      <c t="s" s="4" r="A15">
        <v>446</v>
      </c>
      <c t="n" s="6" r="B15">
        <v>136</v>
      </c>
      <c t="n" s="6" r="C15">
        <v>84</v>
      </c>
      <c t="n" s="6" r="D15">
        <v>236</v>
      </c>
      <c t="n" s="6" r="E15">
        <v>156</v>
      </c>
    </row>
    <row spans="1:5" r="16">
      <c t="s" s="4" r="A16">
        <v>449</v>
      </c>
    </row>
    <row spans="1:5" r="17">
      <c t="s" s="3" r="A17">
        <v>445</v>
      </c>
    </row>
    <row spans="1:5" r="18">
      <c t="s" s="4" r="A18">
        <v>446</v>
      </c>
      <c t="n" s="7" r="B18">
        <v>-363</v>
      </c>
      <c t="n" s="7" r="C18">
        <v>-61</v>
      </c>
      <c t="n" s="7" r="D18">
        <v>-388</v>
      </c>
      <c t="n" s="7" r="E18">
        <v>-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v>
      </c>
      <c t="s" s="2" r="C1">
        <v>2</v>
      </c>
      <c t="s" s="2" r="D1">
        <v>64</v>
      </c>
    </row>
    <row spans="1:4" r="2">
      <c t="s" s="3" r="A2">
        <v>65</v>
      </c>
    </row>
    <row spans="1:4" r="3">
      <c t="s" s="4" r="A3">
        <v>66</v>
      </c>
      <c t="n" s="7" r="C3">
        <v>1258</v>
      </c>
      <c t="n" s="7" r="D3">
        <v>785</v>
      </c>
    </row>
    <row spans="1:4" r="4">
      <c t="s" s="4" r="A4">
        <v>67</v>
      </c>
      <c t="n" s="6" r="C4">
        <v>640</v>
      </c>
      <c t="n" s="6" r="D4">
        <v>533</v>
      </c>
    </row>
    <row spans="1:4" r="5">
      <c t="s" s="4" r="A5">
        <v>68</v>
      </c>
      <c t="n" s="6" r="C5">
        <v>772</v>
      </c>
      <c t="n" s="6" r="D5">
        <v>678</v>
      </c>
    </row>
    <row spans="1:4" r="6">
      <c t="s" s="4" r="A6">
        <v>69</v>
      </c>
      <c t="n" s="6" r="C6">
        <v>13</v>
      </c>
      <c t="n" s="6" r="D6">
        <v>33</v>
      </c>
    </row>
    <row spans="1:4" r="7">
      <c t="s" s="4" r="A7">
        <v>70</v>
      </c>
      <c t="n" s="6" r="C7">
        <v>63</v>
      </c>
      <c t="n" s="6" r="D7">
        <v>43</v>
      </c>
    </row>
    <row spans="1:4" r="8">
      <c t="s" s="4" r="A8">
        <v>71</v>
      </c>
      <c t="s" s="4" r="B8">
        <v>72</v>
      </c>
      <c t="n" s="6" r="C8">
        <v>78</v>
      </c>
      <c t="n" s="6" r="D8">
        <v>248</v>
      </c>
    </row>
    <row spans="1:4" r="9">
      <c t="s" s="4" r="A9">
        <v>73</v>
      </c>
      <c t="n" s="6" r="C9">
        <v>2824</v>
      </c>
      <c t="n" s="6" r="D9">
        <v>2320</v>
      </c>
    </row>
    <row spans="1:4" r="10">
      <c t="s" s="4" r="A10">
        <v>74</v>
      </c>
      <c t="n" s="6" r="C10">
        <v>161</v>
      </c>
      <c t="n" s="6" r="D10">
        <v>188</v>
      </c>
    </row>
    <row spans="1:4" r="11">
      <c t="s" s="4" r="A11">
        <v>75</v>
      </c>
      <c t="n" s="6" r="C11">
        <v>289</v>
      </c>
      <c t="n" s="6" r="D11">
        <v>278</v>
      </c>
    </row>
    <row spans="1:4" r="12">
      <c t="s" s="4" r="A12">
        <v>76</v>
      </c>
      <c t="n" s="6" r="C12">
        <v>60</v>
      </c>
      <c t="n" s="6" r="D12">
        <v>0</v>
      </c>
    </row>
    <row spans="1:4" r="13">
      <c t="s" s="4" r="A13">
        <v>77</v>
      </c>
      <c t="s" s="4" r="B13">
        <v>78</v>
      </c>
      <c t="n" s="6" r="C13">
        <v>282</v>
      </c>
      <c t="n" s="6" r="D13">
        <v>298</v>
      </c>
    </row>
    <row spans="1:4" r="14">
      <c t="s" s="4" r="A14">
        <v>79</v>
      </c>
      <c t="n" s="6" r="C14">
        <v>3616</v>
      </c>
      <c t="n" s="6" r="D14">
        <v>3084</v>
      </c>
    </row>
    <row spans="1:4" r="15">
      <c t="s" s="3" r="A15">
        <v>80</v>
      </c>
    </row>
    <row spans="1:4" r="16">
      <c t="s" s="4" r="A16">
        <v>81</v>
      </c>
      <c t="n" s="6" r="C16">
        <v>0</v>
      </c>
      <c t="n" s="6" r="D16">
        <v>230</v>
      </c>
    </row>
    <row spans="1:4" r="17">
      <c t="s" s="4" r="A17">
        <v>82</v>
      </c>
      <c t="n" s="6" r="C17">
        <v>582</v>
      </c>
      <c t="n" s="6" r="D17">
        <v>279</v>
      </c>
    </row>
    <row spans="1:4" r="18">
      <c t="s" s="4" r="A18">
        <v>83</v>
      </c>
      <c t="n" s="6" r="C18">
        <v>284</v>
      </c>
      <c t="n" s="6" r="D18">
        <v>245</v>
      </c>
    </row>
    <row spans="1:4" r="19">
      <c t="s" s="4" r="A19">
        <v>84</v>
      </c>
      <c t="n" s="6" r="C19">
        <v>144</v>
      </c>
      <c t="n" s="6" r="D19">
        <v>0</v>
      </c>
    </row>
    <row spans="1:4" r="20">
      <c t="s" s="4" r="A20">
        <v>85</v>
      </c>
      <c t="s" s="4" r="B20">
        <v>72</v>
      </c>
      <c t="n" s="6" r="C20">
        <v>384</v>
      </c>
      <c t="n" s="6" r="D20">
        <v>472</v>
      </c>
    </row>
    <row spans="1:4" r="21">
      <c t="s" s="4" r="A21">
        <v>86</v>
      </c>
      <c t="n" s="6" r="C21">
        <v>25</v>
      </c>
      <c t="n" s="6" r="D21">
        <v>124</v>
      </c>
    </row>
    <row spans="1:4" r="22">
      <c t="s" s="4" r="A22">
        <v>87</v>
      </c>
      <c t="n" s="6" r="C22">
        <v>54</v>
      </c>
      <c t="n" s="6" r="D22">
        <v>53</v>
      </c>
    </row>
    <row spans="1:4" r="23">
      <c t="s" s="4" r="A23">
        <v>88</v>
      </c>
      <c t="n" s="6" r="C23">
        <v>1473</v>
      </c>
      <c t="n" s="6" r="D23">
        <v>1403</v>
      </c>
    </row>
    <row spans="1:4" r="24">
      <c t="s" s="4" r="A24">
        <v>89</v>
      </c>
      <c t="s" s="4" r="B24">
        <v>90</v>
      </c>
      <c t="n" s="6" r="C24">
        <v>1632</v>
      </c>
      <c t="n" s="6" r="D24">
        <v>2007</v>
      </c>
    </row>
    <row spans="1:4" r="25">
      <c t="s" s="4" r="A25">
        <v>91</v>
      </c>
      <c t="s" s="4" r="B25">
        <v>72</v>
      </c>
      <c t="n" s="6" r="C25">
        <v>126</v>
      </c>
      <c t="n" s="6" r="D25">
        <v>86</v>
      </c>
    </row>
    <row spans="1:4" r="26">
      <c t="s" s="4" r="A26">
        <v>92</v>
      </c>
      <c t="s" s="4" r="C26">
        <v>93</v>
      </c>
      <c t="s" s="4" r="D26">
        <v>93</v>
      </c>
    </row>
    <row spans="1:4" r="27">
      <c t="s" s="3" r="A27">
        <v>94</v>
      </c>
    </row>
    <row spans="1:4" r="28">
      <c t="s" s="4" r="A28">
        <v>95</v>
      </c>
      <c t="n" s="6" r="C28">
        <v>9</v>
      </c>
      <c t="n" s="6" r="D28">
        <v>8</v>
      </c>
    </row>
    <row spans="1:4" r="29">
      <c t="s" s="4" r="A29">
        <v>96</v>
      </c>
      <c t="n" s="6" r="C29">
        <v>8258</v>
      </c>
      <c t="n" s="6" r="D29">
        <v>7017</v>
      </c>
    </row>
    <row spans="1:4" r="30">
      <c t="s" s="4" r="A30">
        <v>97</v>
      </c>
      <c t="n" s="6" r="C30">
        <v>-127</v>
      </c>
      <c t="n" s="6" r="D30">
        <v>-123</v>
      </c>
    </row>
    <row spans="1:4" r="31">
      <c t="s" s="4" r="A31">
        <v>98</v>
      </c>
      <c t="n" s="6" r="C31">
        <v>-7752</v>
      </c>
      <c t="n" s="6" r="D31">
        <v>-7306</v>
      </c>
    </row>
    <row spans="1:4" r="32">
      <c t="s" s="4" r="A32">
        <v>99</v>
      </c>
      <c t="n" s="6" r="C32">
        <v>-3</v>
      </c>
      <c t="n" s="6" r="D32">
        <v>-8</v>
      </c>
    </row>
    <row spans="1:4" r="33">
      <c t="s" s="4" r="A33">
        <v>100</v>
      </c>
      <c t="n" s="6" r="C33">
        <v>385</v>
      </c>
      <c t="n" s="6" r="D33">
        <v>-412</v>
      </c>
    </row>
    <row spans="1:4" r="34">
      <c t="s" s="4" r="A34">
        <v>101</v>
      </c>
      <c t="n" s="7" r="C34">
        <v>3616</v>
      </c>
      <c t="n" s="7" r="D34">
        <v>3084</v>
      </c>
    </row>
    <row spans="1:4" r="35">
      <c t="n" r="A35"/>
    </row>
    <row spans="1:4" r="36">
      <c t="s" s="4" r="A36">
        <v>72</v>
      </c>
      <c t="s" s="4" r="B36">
        <v>102</v>
      </c>
    </row>
    <row spans="1:4" r="37">
      <c t="s" s="4" r="A37">
        <v>90</v>
      </c>
      <c t="s" s="4" r="B37">
        <v>103</v>
      </c>
    </row>
  </sheetData>
  <mergeCells count="4">
    <mergeCell ref="A1:B1"/>
    <mergeCell ref="A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50</v>
      </c>
      <c t="s" s="2" r="B1">
        <v>25</v>
      </c>
      <c t="s" s="2" r="D1">
        <v>1</v>
      </c>
    </row>
    <row spans="1:5" r="2">
      <c t="s" s="2" r="B2">
        <v>2</v>
      </c>
      <c t="s" s="2" r="C2">
        <v>26</v>
      </c>
      <c t="s" s="2" r="D2">
        <v>2</v>
      </c>
      <c t="s" s="2" r="E2">
        <v>26</v>
      </c>
    </row>
    <row spans="1:5" r="3">
      <c t="s" s="3" r="A3">
        <v>451</v>
      </c>
    </row>
    <row spans="1:5" r="4">
      <c t="s" s="4" r="A4">
        <v>34</v>
      </c>
      <c t="n" s="7" r="B4">
        <v>0</v>
      </c>
      <c t="n" s="7" r="C4">
        <v>-48</v>
      </c>
      <c t="n" s="7" r="D4">
        <v>10</v>
      </c>
      <c t="n" s="7" r="E4">
        <v>-135</v>
      </c>
    </row>
    <row spans="1:5" r="5">
      <c t="s" s="4" r="A5">
        <v>36</v>
      </c>
      <c t="n" s="6" r="B5">
        <v>-293</v>
      </c>
      <c t="n" s="6" r="C5">
        <v>-158</v>
      </c>
      <c t="n" s="6" r="D5">
        <v>-369</v>
      </c>
      <c t="n" s="6" r="E5">
        <v>-432</v>
      </c>
    </row>
    <row spans="1:5" r="6">
      <c t="s" s="4" r="A6">
        <v>449</v>
      </c>
    </row>
    <row spans="1:5" r="7">
      <c t="s" s="3" r="A7">
        <v>451</v>
      </c>
    </row>
    <row spans="1:5" r="8">
      <c t="s" s="4" r="A8">
        <v>120</v>
      </c>
      <c t="n" s="6" r="B8">
        <v>-23</v>
      </c>
      <c t="n" s="6" r="C8">
        <v>-13</v>
      </c>
      <c t="n" s="6" r="D8">
        <v>-57</v>
      </c>
      <c t="n" s="6" r="E8">
        <v>-47</v>
      </c>
    </row>
    <row spans="1:5" r="9">
      <c t="s" s="4" r="A9">
        <v>34</v>
      </c>
      <c t="n" s="6" r="B9">
        <v>0</v>
      </c>
      <c t="n" s="6" r="C9">
        <v>-48</v>
      </c>
      <c t="n" s="6" r="D9">
        <v>10</v>
      </c>
      <c t="n" s="6" r="E9">
        <v>-135</v>
      </c>
    </row>
    <row spans="1:5" r="10">
      <c t="s" s="4" r="A10">
        <v>270</v>
      </c>
      <c t="n" s="6" r="B10">
        <v>-340</v>
      </c>
      <c t="n" s="6" r="C10">
        <v>0</v>
      </c>
      <c t="n" s="6" r="D10">
        <v>-340</v>
      </c>
      <c t="n" s="6" r="E10">
        <v>0</v>
      </c>
    </row>
    <row spans="1:5" r="11">
      <c t="s" s="4" r="A11">
        <v>124</v>
      </c>
      <c t="n" s="6" r="B11">
        <v>0</v>
      </c>
      <c t="n" s="6" r="C11">
        <v>0</v>
      </c>
      <c t="n" s="6" r="D11">
        <v>-1</v>
      </c>
      <c t="n" s="6" r="E11">
        <v>-3</v>
      </c>
    </row>
    <row spans="1:5" r="12">
      <c t="s" s="4" r="A12">
        <v>36</v>
      </c>
      <c t="n" s="7" r="B12">
        <v>-363</v>
      </c>
      <c t="n" s="7" r="C12">
        <v>-61</v>
      </c>
      <c t="n" s="7" r="D12">
        <v>-388</v>
      </c>
      <c t="n" s="7" r="E12">
        <v>-1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2</v>
      </c>
      <c t="s" s="2" r="B1">
        <v>340</v>
      </c>
      <c t="s" s="2" r="C1">
        <v>2</v>
      </c>
      <c t="s" s="2" r="D1">
        <v>2</v>
      </c>
      <c t="s" s="2" r="E1">
        <v>26</v>
      </c>
      <c t="s" s="2" r="F1">
        <v>266</v>
      </c>
      <c t="s" s="2" r="G1">
        <v>64</v>
      </c>
    </row>
    <row spans="1:7" r="2">
      <c t="s" s="3" r="A2">
        <v>453</v>
      </c>
    </row>
    <row spans="1:7" r="3">
      <c t="s" s="4" r="A3">
        <v>107</v>
      </c>
      <c t="n" s="8" r="B3">
        <v>0.01</v>
      </c>
      <c t="n" s="8" r="C3">
        <v>0.01</v>
      </c>
      <c t="n" s="8" r="D3">
        <v>0.01</v>
      </c>
      <c t="n" s="8" r="G3">
        <v>0.01</v>
      </c>
    </row>
    <row spans="1:7" r="4">
      <c t="s" s="4" r="A4">
        <v>454</v>
      </c>
      <c t="n" s="8" r="F4">
        <v>6.55</v>
      </c>
    </row>
    <row spans="1:7" r="5">
      <c t="s" s="4" r="A5">
        <v>139</v>
      </c>
      <c t="n" s="7" r="C5">
        <v>668</v>
      </c>
      <c t="n" s="7" r="D5">
        <v>668</v>
      </c>
      <c t="n" s="7" r="E5">
        <v>0</v>
      </c>
    </row>
    <row spans="1:7" r="6">
      <c t="s" s="4" r="A6">
        <v>455</v>
      </c>
      <c t="n" s="7" r="C6">
        <v>22</v>
      </c>
    </row>
    <row spans="1:7" r="7">
      <c t="s" s="4" r="A7">
        <v>456</v>
      </c>
    </row>
    <row spans="1:7" r="8">
      <c t="s" s="3" r="A8">
        <v>453</v>
      </c>
    </row>
    <row spans="1:7" r="9">
      <c t="s" s="4" r="A9">
        <v>454</v>
      </c>
      <c t="n" s="7" r="B9">
        <v>6</v>
      </c>
    </row>
    <row spans="1:7" r="10">
      <c t="s" s="4" r="A10">
        <v>457</v>
      </c>
    </row>
    <row spans="1:7" r="11">
      <c t="s" s="3" r="A11">
        <v>453</v>
      </c>
    </row>
    <row spans="1:7" r="12">
      <c t="s" s="4" r="A12">
        <v>458</v>
      </c>
      <c t="n" s="6" r="B12">
        <v>100</v>
      </c>
    </row>
    <row spans="1:7" r="13">
      <c t="s" s="4" r="A13">
        <v>459</v>
      </c>
    </row>
    <row spans="1:7" r="14">
      <c t="s" s="3" r="A14">
        <v>453</v>
      </c>
    </row>
    <row spans="1:7" r="15">
      <c t="s" s="4" r="A15">
        <v>458</v>
      </c>
      <c t="n" s="6" r="B15">
        <v>15</v>
      </c>
    </row>
    <row spans="1:7" r="16">
      <c t="s" s="4" r="A16">
        <v>460</v>
      </c>
      <c t="s" s="4" r="B16">
        <v>3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25</v>
      </c>
      <c t="s" s="2" r="D1">
        <v>1</v>
      </c>
    </row>
    <row spans="1:5" r="2">
      <c t="s" s="2" r="B2">
        <v>2</v>
      </c>
      <c t="s" s="2" r="C2">
        <v>26</v>
      </c>
      <c t="s" s="2" r="D2">
        <v>2</v>
      </c>
      <c t="s" s="2" r="E2">
        <v>26</v>
      </c>
    </row>
    <row spans="1:5" r="3">
      <c t="s" s="3" r="A3">
        <v>462</v>
      </c>
    </row>
    <row spans="1:5" r="4">
      <c t="s" s="4" r="A4">
        <v>463</v>
      </c>
      <c t="n" s="7" r="B4">
        <v>23000000</v>
      </c>
      <c t="n" s="7" r="C4">
        <v>13000000</v>
      </c>
      <c t="n" s="7" r="D4">
        <v>57000000</v>
      </c>
      <c t="n" s="7" r="E4">
        <v>47000000</v>
      </c>
    </row>
    <row spans="1:5" r="5">
      <c t="s" s="4" r="A5">
        <v>464</v>
      </c>
      <c t="n" s="6" r="B5">
        <v>0</v>
      </c>
      <c t="n" s="6" r="C5">
        <v>0</v>
      </c>
      <c t="n" s="6" r="D5">
        <v>0</v>
      </c>
      <c t="n" s="6" r="E5">
        <v>0</v>
      </c>
    </row>
    <row spans="1:5" r="6">
      <c t="s" s="4" r="A6">
        <v>29</v>
      </c>
    </row>
    <row spans="1:5" r="7">
      <c t="s" s="3" r="A7">
        <v>462</v>
      </c>
    </row>
    <row spans="1:5" r="8">
      <c t="s" s="4" r="A8">
        <v>463</v>
      </c>
      <c t="n" s="6" r="B8">
        <v>0</v>
      </c>
      <c t="n" s="6" r="C8">
        <v>0</v>
      </c>
      <c t="n" s="6" r="D8">
        <v>1000000</v>
      </c>
      <c t="n" s="6" r="E8">
        <v>2000000</v>
      </c>
    </row>
    <row spans="1:5" r="9">
      <c t="s" s="4" r="A9">
        <v>31</v>
      </c>
    </row>
    <row spans="1:5" r="10">
      <c t="s" s="3" r="A10">
        <v>462</v>
      </c>
    </row>
    <row spans="1:5" r="11">
      <c t="s" s="4" r="A11">
        <v>463</v>
      </c>
      <c t="n" s="6" r="B11">
        <v>15000000</v>
      </c>
      <c t="n" s="6" r="C11">
        <v>7000000</v>
      </c>
      <c t="n" s="6" r="D11">
        <v>34000000</v>
      </c>
      <c t="n" s="6" r="E11">
        <v>27000000</v>
      </c>
    </row>
    <row spans="1:5" r="12">
      <c t="s" s="4" r="A12">
        <v>32</v>
      </c>
    </row>
    <row spans="1:5" r="13">
      <c t="s" s="3" r="A13">
        <v>462</v>
      </c>
    </row>
    <row spans="1:5" r="14">
      <c t="s" s="4" r="A14">
        <v>463</v>
      </c>
      <c t="n" s="7" r="B14">
        <v>8000000</v>
      </c>
      <c t="n" s="7" r="C14">
        <v>6000000</v>
      </c>
      <c t="n" s="7" r="D14">
        <v>22000000</v>
      </c>
      <c t="n" s="7" r="E14">
        <v>18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s="1" r="A1">
        <v>465</v>
      </c>
      <c t="s" s="2" r="B1">
        <v>25</v>
      </c>
      <c t="s" s="2" r="D1">
        <v>1</v>
      </c>
    </row>
    <row spans="1:5" r="2">
      <c t="s" s="2" r="B2">
        <v>2</v>
      </c>
      <c t="s" s="2" r="C2">
        <v>26</v>
      </c>
      <c t="s" s="2" r="D2">
        <v>2</v>
      </c>
      <c t="s" s="2" r="E2">
        <v>26</v>
      </c>
    </row>
    <row spans="1:5" r="3">
      <c t="s" s="3" r="A3">
        <v>466</v>
      </c>
    </row>
    <row spans="1:5" r="4">
      <c t="s" s="4" r="A4">
        <v>467</v>
      </c>
      <c t="s" s="4" r="B4">
        <v>468</v>
      </c>
      <c t="s" s="4" r="C4">
        <v>469</v>
      </c>
      <c t="s" s="4" r="D4">
        <v>468</v>
      </c>
      <c t="s" s="4" r="E4">
        <v>470</v>
      </c>
    </row>
    <row spans="1:5" r="5">
      <c t="s" s="4" r="A5">
        <v>471</v>
      </c>
      <c t="s" s="4" r="B5">
        <v>472</v>
      </c>
      <c t="s" s="4" r="C5">
        <v>473</v>
      </c>
      <c t="s" s="4" r="D5">
        <v>472</v>
      </c>
      <c t="s" s="4" r="E5">
        <v>474</v>
      </c>
    </row>
    <row spans="1:5" r="6">
      <c t="s" s="4" r="A6">
        <v>475</v>
      </c>
      <c t="s" s="4" r="B6">
        <v>476</v>
      </c>
      <c t="s" s="4" r="C6">
        <v>476</v>
      </c>
      <c t="s" s="4" r="D6">
        <v>476</v>
      </c>
      <c t="s" s="4" r="E6">
        <v>476</v>
      </c>
    </row>
    <row spans="1:5" r="7">
      <c t="s" s="4" r="A7">
        <v>477</v>
      </c>
      <c t="s" s="4" r="B7">
        <v>478</v>
      </c>
      <c t="s" s="4" r="C7">
        <v>479</v>
      </c>
      <c t="s" s="4" r="D7">
        <v>478</v>
      </c>
      <c t="s" s="4" r="E7">
        <v>4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25</v>
      </c>
      <c t="s" s="2" r="D1">
        <v>1</v>
      </c>
    </row>
    <row spans="1:5" r="2">
      <c t="s" s="2" r="B2">
        <v>2</v>
      </c>
      <c t="s" s="2" r="C2">
        <v>26</v>
      </c>
      <c t="s" s="2" r="D2">
        <v>2</v>
      </c>
      <c t="s" s="2" r="E2">
        <v>26</v>
      </c>
    </row>
    <row spans="1:5" r="3">
      <c t="s" s="3" r="A3">
        <v>182</v>
      </c>
    </row>
    <row spans="1:5" r="4">
      <c t="s" s="4" r="A4">
        <v>481</v>
      </c>
      <c t="n" s="7" r="B4">
        <v>0</v>
      </c>
      <c t="n" s="7" r="C4">
        <v>0</v>
      </c>
      <c t="n" s="7" r="D4">
        <v>0</v>
      </c>
      <c t="n" s="7" r="E4">
        <v>0</v>
      </c>
    </row>
    <row spans="1:5" r="5">
      <c t="s" s="4" r="A5">
        <v>482</v>
      </c>
      <c t="n" s="6" r="B5">
        <v>2200000</v>
      </c>
      <c t="n" s="6" r="C5">
        <v>5200000</v>
      </c>
      <c t="n" s="6" r="D5">
        <v>2200000</v>
      </c>
      <c t="n" s="6" r="E5">
        <v>5900000</v>
      </c>
    </row>
    <row spans="1:5" r="6">
      <c t="s" s="4" r="A6">
        <v>483</v>
      </c>
      <c t="n" s="8" r="B6">
        <v>3.1</v>
      </c>
      <c t="n" s="8" r="C6">
        <v>0.9399999999999999</v>
      </c>
      <c t="n" s="8" r="D6">
        <v>3.1</v>
      </c>
      <c t="n" s="8" r="E6">
        <v>0.96</v>
      </c>
    </row>
    <row spans="1:5" r="7">
      <c t="s" s="4" r="A7">
        <v>484</v>
      </c>
    </row>
    <row spans="1:5" r="8">
      <c t="s" s="3" r="A8">
        <v>466</v>
      </c>
    </row>
    <row spans="1:5" r="9">
      <c t="s" s="4" r="A9">
        <v>485</v>
      </c>
      <c t="n" s="6" r="B9">
        <v>19500000</v>
      </c>
      <c t="n" s="6" r="C9">
        <v>25000000</v>
      </c>
      <c t="n" s="6" r="D9">
        <v>26000000</v>
      </c>
      <c t="n" s="6" r="E9">
        <v>33900000</v>
      </c>
    </row>
    <row spans="1:5" r="10">
      <c t="s" s="4" r="A10">
        <v>486</v>
      </c>
      <c t="n" s="8" r="B10">
        <v>5.1</v>
      </c>
      <c t="n" s="8" r="C10">
        <v>1.79</v>
      </c>
      <c t="n" s="8" r="D10">
        <v>4.55</v>
      </c>
      <c t="n" s="8" r="E10">
        <v>1.96</v>
      </c>
    </row>
    <row spans="1:5" r="11">
      <c t="s" s="4" r="A11">
        <v>487</v>
      </c>
    </row>
    <row spans="1:5" r="12">
      <c t="s" s="3" r="A12">
        <v>466</v>
      </c>
    </row>
    <row spans="1:5" r="13">
      <c t="s" s="4" r="A13">
        <v>485</v>
      </c>
      <c t="n" s="6" r="B13">
        <v>2000000</v>
      </c>
      <c t="n" s="6" r="C13">
        <v>3300000</v>
      </c>
      <c t="n" s="6" r="D13">
        <v>2000000</v>
      </c>
      <c t="n" s="6" r="E13">
        <v>3300000</v>
      </c>
    </row>
    <row spans="1:5" r="14">
      <c t="s" s="4" r="A14">
        <v>488</v>
      </c>
    </row>
    <row spans="1:5" r="15">
      <c t="s" s="3" r="A15">
        <v>466</v>
      </c>
    </row>
    <row spans="1:5" r="16">
      <c t="s" s="4" r="A16">
        <v>485</v>
      </c>
      <c t="n" s="6" r="E16">
        <v>800000</v>
      </c>
    </row>
    <row spans="1:5" r="17">
      <c t="s" s="4" r="A17">
        <v>489</v>
      </c>
    </row>
    <row spans="1:5" r="18">
      <c t="s" s="3" r="A18">
        <v>466</v>
      </c>
    </row>
    <row spans="1:5" r="19">
      <c t="s" s="4" r="A19">
        <v>490</v>
      </c>
      <c t="s" s="4" r="B19">
        <v>491</v>
      </c>
    </row>
    <row spans="1:5" r="20">
      <c t="s" s="4" r="A20">
        <v>492</v>
      </c>
      <c t="s" s="4" r="B20">
        <v>491</v>
      </c>
    </row>
    <row spans="1:5" r="21">
      <c t="s" s="4" r="A21">
        <v>493</v>
      </c>
      <c t="s" s="4" r="B21">
        <v>494</v>
      </c>
    </row>
    <row spans="1:5" r="22">
      <c t="s" s="4" r="A22">
        <v>495</v>
      </c>
      <c t="s" s="4" r="B22">
        <v>496</v>
      </c>
    </row>
    <row spans="1:5" r="23">
      <c t="s" s="4" r="A23">
        <v>497</v>
      </c>
      <c t="s" s="4" r="B23">
        <v>498</v>
      </c>
    </row>
    <row spans="1:5" r="24">
      <c t="s" s="4" r="A24">
        <v>499</v>
      </c>
      <c t="s" s="4" r="B24">
        <v>500</v>
      </c>
    </row>
    <row spans="1:5" r="25">
      <c t="s" s="4" r="A25">
        <v>501</v>
      </c>
      <c t="s" s="4" r="B25">
        <v>502</v>
      </c>
    </row>
    <row spans="1:5" r="26">
      <c t="s" s="4" r="A26">
        <v>503</v>
      </c>
      <c t="n" s="6" r="B26">
        <v>2000000</v>
      </c>
      <c t="n" s="6" r="D26">
        <v>2000000</v>
      </c>
    </row>
    <row spans="1:5" r="27">
      <c t="s" s="4" r="A27">
        <v>504</v>
      </c>
      <c t="n" s="8" r="B27">
        <v>4.5</v>
      </c>
      <c t="n" s="8" r="D27">
        <v>4.5</v>
      </c>
    </row>
    <row spans="1:5" r="28">
      <c t="s" s="4" r="A28">
        <v>505</v>
      </c>
    </row>
    <row spans="1:5" r="29">
      <c t="s" s="3" r="A29">
        <v>466</v>
      </c>
    </row>
    <row spans="1:5" r="30">
      <c t="s" s="4" r="A30">
        <v>506</v>
      </c>
      <c t="s" s="4" r="B30">
        <v>494</v>
      </c>
    </row>
    <row spans="1:5" r="31">
      <c t="s" s="4" r="A31">
        <v>507</v>
      </c>
    </row>
    <row spans="1:5" r="32">
      <c t="s" s="3" r="A32">
        <v>466</v>
      </c>
    </row>
    <row spans="1:5" r="33">
      <c t="s" s="4" r="A33">
        <v>508</v>
      </c>
      <c t="n" s="6" r="B33">
        <v>0</v>
      </c>
    </row>
    <row spans="1:5" r="34">
      <c t="s" s="4" r="A34">
        <v>509</v>
      </c>
    </row>
    <row spans="1:5" r="35">
      <c t="s" s="3" r="A35">
        <v>466</v>
      </c>
    </row>
    <row spans="1:5" r="36">
      <c t="s" s="4" r="A36">
        <v>506</v>
      </c>
      <c t="s" s="4" r="B36">
        <v>494</v>
      </c>
    </row>
    <row spans="1:5" r="37">
      <c t="s" s="4" r="A37">
        <v>510</v>
      </c>
    </row>
    <row spans="1:5" r="38">
      <c t="s" s="3" r="A38">
        <v>466</v>
      </c>
    </row>
    <row spans="1:5" r="39">
      <c t="s" s="4" r="A39">
        <v>490</v>
      </c>
      <c t="s" s="4" r="C39">
        <v>491</v>
      </c>
    </row>
    <row spans="1:5" r="40">
      <c t="s" s="4" r="A40">
        <v>492</v>
      </c>
      <c t="s" s="4" r="C40">
        <v>491</v>
      </c>
    </row>
    <row spans="1:5" r="41">
      <c t="s" s="4" r="A41">
        <v>493</v>
      </c>
      <c t="s" s="4" r="C41">
        <v>494</v>
      </c>
    </row>
    <row spans="1:5" r="42">
      <c t="s" s="4" r="A42">
        <v>495</v>
      </c>
      <c t="s" s="4" r="C42">
        <v>496</v>
      </c>
    </row>
    <row spans="1:5" r="43">
      <c t="s" s="4" r="A43">
        <v>497</v>
      </c>
      <c t="s" s="4" r="C43">
        <v>500</v>
      </c>
    </row>
    <row spans="1:5" r="44">
      <c t="s" s="4" r="A44">
        <v>499</v>
      </c>
      <c t="s" s="4" r="C44">
        <v>502</v>
      </c>
    </row>
    <row spans="1:5" r="45">
      <c t="s" s="4" r="A45">
        <v>503</v>
      </c>
      <c t="n" s="6" r="C45">
        <v>3300000</v>
      </c>
      <c t="n" s="6" r="E45">
        <v>3300000</v>
      </c>
    </row>
    <row spans="1:5" r="46">
      <c t="s" s="4" r="A46">
        <v>504</v>
      </c>
      <c t="n" s="8" r="C46">
        <v>1.44</v>
      </c>
      <c t="n" s="8" r="E46">
        <v>1.44</v>
      </c>
    </row>
    <row spans="1:5" r="47">
      <c t="s" s="4" r="A47">
        <v>511</v>
      </c>
      <c t="s" s="4" r="B47">
        <v>502</v>
      </c>
      <c t="s" s="4" r="D47">
        <v>502</v>
      </c>
    </row>
    <row spans="1:5" r="48">
      <c t="s" s="4" r="A48">
        <v>512</v>
      </c>
    </row>
    <row spans="1:5" r="49">
      <c t="s" s="3" r="A49">
        <v>466</v>
      </c>
    </row>
    <row spans="1:5" r="50">
      <c t="s" s="4" r="A50">
        <v>506</v>
      </c>
      <c t="s" s="4" r="C50">
        <v>494</v>
      </c>
    </row>
    <row spans="1:5" r="51">
      <c t="s" s="4" r="A51">
        <v>513</v>
      </c>
    </row>
    <row spans="1:5" r="52">
      <c t="s" s="3" r="A52">
        <v>466</v>
      </c>
    </row>
    <row spans="1:5" r="53">
      <c t="s" s="4" r="A53">
        <v>508</v>
      </c>
      <c t="n" s="6" r="C53">
        <v>0</v>
      </c>
    </row>
    <row spans="1:5" r="54">
      <c t="s" s="4" r="A54">
        <v>514</v>
      </c>
    </row>
    <row spans="1:5" r="55">
      <c t="s" s="3" r="A55">
        <v>466</v>
      </c>
    </row>
    <row spans="1:5" r="56">
      <c t="s" s="4" r="A56">
        <v>506</v>
      </c>
      <c t="s" s="4" r="C56">
        <v>4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15</v>
      </c>
      <c t="s" s="2" r="B1">
        <v>25</v>
      </c>
      <c t="s" s="2" r="D1">
        <v>1</v>
      </c>
    </row>
    <row spans="1:5" r="2">
      <c t="s" s="2" r="B2">
        <v>2</v>
      </c>
      <c t="s" s="2" r="C2">
        <v>26</v>
      </c>
      <c t="s" s="2" r="D2">
        <v>2</v>
      </c>
      <c t="s" s="2" r="E2">
        <v>26</v>
      </c>
    </row>
    <row spans="1:5" r="3">
      <c t="s" s="3" r="A3">
        <v>516</v>
      </c>
    </row>
    <row spans="1:5" r="4">
      <c t="s" s="4" r="A4">
        <v>517</v>
      </c>
      <c t="n" s="7" r="B4">
        <v>11</v>
      </c>
      <c t="n" s="7" r="C4">
        <v>17</v>
      </c>
      <c t="n" s="7" r="D4">
        <v>15</v>
      </c>
      <c t="n" s="7" r="E4">
        <v>19</v>
      </c>
    </row>
    <row spans="1:5" r="5">
      <c t="s" s="4" r="A5">
        <v>518</v>
      </c>
      <c t="n" s="6" r="B5">
        <v>5</v>
      </c>
      <c t="n" s="6" r="C5">
        <v>7</v>
      </c>
      <c t="n" s="6" r="D5">
        <v>15</v>
      </c>
      <c t="n" s="6" r="E5">
        <v>21</v>
      </c>
    </row>
    <row spans="1:5" r="6">
      <c t="s" s="4" r="A6">
        <v>519</v>
      </c>
      <c t="n" s="6" r="B6">
        <v>-5</v>
      </c>
      <c t="n" s="6" r="C6">
        <v>-5</v>
      </c>
      <c t="n" s="6" r="D6">
        <v>-13</v>
      </c>
      <c t="n" s="6" r="E6">
        <v>-20</v>
      </c>
    </row>
    <row spans="1:5" r="7">
      <c t="s" s="4" r="A7">
        <v>520</v>
      </c>
      <c t="n" s="6" r="B7">
        <v>0</v>
      </c>
      <c t="n" s="6" r="C7">
        <v>-4</v>
      </c>
      <c t="n" s="6" r="D7">
        <v>-6</v>
      </c>
      <c t="n" s="6" r="E7">
        <v>-5</v>
      </c>
    </row>
    <row spans="1:5" r="8">
      <c t="s" s="4" r="A8">
        <v>521</v>
      </c>
      <c t="n" s="7" r="B8">
        <v>11</v>
      </c>
      <c t="n" s="7" r="C8">
        <v>15</v>
      </c>
      <c t="n" s="7" r="D8">
        <v>11</v>
      </c>
      <c t="n" s="7" r="E8">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2</v>
      </c>
      <c t="s" s="2" r="B1">
        <v>25</v>
      </c>
      <c t="s" s="2" r="D1">
        <v>1</v>
      </c>
    </row>
    <row spans="1:6" r="2">
      <c t="s" s="2" r="B2">
        <v>2</v>
      </c>
      <c t="s" s="2" r="C2">
        <v>26</v>
      </c>
      <c t="s" s="2" r="D2">
        <v>2</v>
      </c>
      <c t="s" s="2" r="E2">
        <v>26</v>
      </c>
      <c t="s" s="2" r="F2">
        <v>523</v>
      </c>
    </row>
    <row spans="1:6" r="3">
      <c t="s" s="3" r="A3">
        <v>245</v>
      </c>
    </row>
    <row spans="1:6" r="4">
      <c t="s" s="4" r="A4">
        <v>34</v>
      </c>
      <c t="n" s="7" r="B4">
        <v>0</v>
      </c>
      <c t="n" s="7" r="C4">
        <v>48</v>
      </c>
      <c t="n" s="7" r="D4">
        <v>-10</v>
      </c>
      <c t="n" s="7" r="E4">
        <v>135</v>
      </c>
    </row>
    <row spans="1:6" r="5">
      <c t="s" s="4" r="A5">
        <v>524</v>
      </c>
    </row>
    <row spans="1:6" r="6">
      <c t="s" s="3" r="A6">
        <v>245</v>
      </c>
    </row>
    <row spans="1:6" r="7">
      <c t="s" s="4" r="A7">
        <v>34</v>
      </c>
      <c t="n" s="6" r="E7">
        <v>76</v>
      </c>
    </row>
    <row spans="1:6" r="8">
      <c t="s" s="4" r="A8">
        <v>525</v>
      </c>
      <c t="n" s="6" r="E8">
        <v>62</v>
      </c>
    </row>
    <row spans="1:6" r="9">
      <c t="s" s="4" r="A9">
        <v>526</v>
      </c>
      <c t="n" s="6" r="E9">
        <v>7</v>
      </c>
    </row>
    <row spans="1:6" r="10">
      <c t="s" s="4" r="A10">
        <v>527</v>
      </c>
      <c t="n" s="6" r="E10">
        <v>4</v>
      </c>
    </row>
    <row spans="1:6" r="11">
      <c t="s" s="4" r="A11">
        <v>528</v>
      </c>
      <c t="n" s="7" r="E11">
        <v>3</v>
      </c>
    </row>
    <row spans="1:6" r="12">
      <c t="s" s="4" r="A12">
        <v>244</v>
      </c>
    </row>
    <row spans="1:6" r="13">
      <c t="s" s="3" r="A13">
        <v>245</v>
      </c>
    </row>
    <row spans="1:6" r="14">
      <c t="s" s="4" r="A14">
        <v>529</v>
      </c>
      <c t="s" s="4" r="C14">
        <v>530</v>
      </c>
      <c t="s" s="4" r="E14">
        <v>530</v>
      </c>
    </row>
    <row spans="1:6" r="15">
      <c t="s" s="4" r="A15">
        <v>531</v>
      </c>
      <c t="n" s="7" r="E15">
        <v>41</v>
      </c>
    </row>
    <row spans="1:6" r="16">
      <c t="s" s="4" r="A16">
        <v>532</v>
      </c>
      <c t="n" s="6" r="D16">
        <v>-1</v>
      </c>
    </row>
    <row spans="1:6" r="17">
      <c t="s" s="4" r="A17">
        <v>533</v>
      </c>
    </row>
    <row spans="1:6" r="18">
      <c t="s" s="3" r="A18">
        <v>245</v>
      </c>
    </row>
    <row spans="1:6" r="19">
      <c t="s" s="4" r="A19">
        <v>531</v>
      </c>
      <c t="n" s="6" r="E19">
        <v>31</v>
      </c>
    </row>
    <row spans="1:6" r="20">
      <c t="s" s="4" r="A20">
        <v>532</v>
      </c>
      <c t="n" s="6" r="D20">
        <v>-1</v>
      </c>
    </row>
    <row spans="1:6" r="21">
      <c t="s" s="4" r="A21">
        <v>534</v>
      </c>
    </row>
    <row spans="1:6" r="22">
      <c t="s" s="3" r="A22">
        <v>245</v>
      </c>
    </row>
    <row spans="1:6" r="23">
      <c t="s" s="4" r="A23">
        <v>531</v>
      </c>
      <c t="n" s="6" r="E23">
        <v>1</v>
      </c>
    </row>
    <row spans="1:6" r="24">
      <c t="s" s="4" r="A24">
        <v>535</v>
      </c>
    </row>
    <row spans="1:6" r="25">
      <c t="s" s="3" r="A25">
        <v>245</v>
      </c>
    </row>
    <row spans="1:6" r="26">
      <c t="s" s="4" r="A26">
        <v>531</v>
      </c>
      <c t="n" s="6" r="E26">
        <v>9</v>
      </c>
    </row>
    <row spans="1:6" r="27">
      <c t="s" s="4" r="A27">
        <v>536</v>
      </c>
    </row>
    <row spans="1:6" r="28">
      <c t="s" s="3" r="A28">
        <v>245</v>
      </c>
    </row>
    <row spans="1:6" r="29">
      <c t="s" s="4" r="A29">
        <v>532</v>
      </c>
      <c t="n" s="6" r="D29">
        <v>0</v>
      </c>
    </row>
    <row spans="1:6" r="30">
      <c t="s" s="4" r="A30">
        <v>248</v>
      </c>
    </row>
    <row spans="1:6" r="31">
      <c t="s" s="3" r="A31">
        <v>245</v>
      </c>
    </row>
    <row spans="1:6" r="32">
      <c t="s" s="4" r="A32">
        <v>529</v>
      </c>
      <c t="s" s="4" r="F32">
        <v>537</v>
      </c>
    </row>
    <row spans="1:6" r="33">
      <c t="s" s="4" r="A33">
        <v>531</v>
      </c>
      <c t="n" s="6" r="E33">
        <v>18</v>
      </c>
    </row>
    <row spans="1:6" r="34">
      <c t="s" s="4" r="A34">
        <v>532</v>
      </c>
      <c t="n" s="6" r="D34">
        <v>-9</v>
      </c>
    </row>
    <row spans="1:6" r="35">
      <c t="s" s="4" r="A35">
        <v>538</v>
      </c>
    </row>
    <row spans="1:6" r="36">
      <c t="s" s="3" r="A36">
        <v>245</v>
      </c>
    </row>
    <row spans="1:6" r="37">
      <c t="s" s="4" r="A37">
        <v>531</v>
      </c>
      <c t="n" s="6" r="E37">
        <v>4</v>
      </c>
    </row>
    <row spans="1:6" r="38">
      <c t="s" s="4" r="A38">
        <v>532</v>
      </c>
      <c t="n" s="6" r="D38">
        <v>-2</v>
      </c>
    </row>
    <row spans="1:6" r="39">
      <c t="s" s="4" r="A39">
        <v>539</v>
      </c>
    </row>
    <row spans="1:6" r="40">
      <c t="s" s="3" r="A40">
        <v>245</v>
      </c>
    </row>
    <row spans="1:6" r="41">
      <c t="s" s="4" r="A41">
        <v>531</v>
      </c>
      <c t="n" s="6" r="E41">
        <v>9</v>
      </c>
    </row>
    <row spans="1:6" r="42">
      <c t="s" s="4" r="A42">
        <v>540</v>
      </c>
      <c t="n" s="6" r="D42">
        <v>-5</v>
      </c>
    </row>
    <row spans="1:6" r="43">
      <c t="s" s="4" r="A43">
        <v>541</v>
      </c>
    </row>
    <row spans="1:6" r="44">
      <c t="s" s="3" r="A44">
        <v>245</v>
      </c>
    </row>
    <row spans="1:6" r="45">
      <c t="s" s="4" r="A45">
        <v>531</v>
      </c>
      <c t="n" s="7" r="E45">
        <v>5</v>
      </c>
    </row>
    <row spans="1:6" r="46">
      <c t="s" s="4" r="A46">
        <v>542</v>
      </c>
    </row>
    <row spans="1:6" r="47">
      <c t="s" s="3" r="A47">
        <v>245</v>
      </c>
    </row>
    <row spans="1:6" r="48">
      <c t="s" s="4" r="A48">
        <v>532</v>
      </c>
      <c t="n" s="7" r="D48">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543</v>
      </c>
      <c t="s" s="2" r="B1">
        <v>1</v>
      </c>
    </row>
    <row spans="1:2" r="2">
      <c t="s" s="2" r="B2">
        <v>296</v>
      </c>
    </row>
    <row spans="1:2" r="3">
      <c t="s" s="4" r="A3">
        <v>244</v>
      </c>
    </row>
    <row spans="1:2" r="4">
      <c t="s" s="3" r="A4">
        <v>544</v>
      </c>
    </row>
    <row spans="1:2" r="5">
      <c t="s" s="4" r="A5">
        <v>545</v>
      </c>
      <c t="n" s="7" r="B5">
        <v>14</v>
      </c>
    </row>
    <row spans="1:2" r="6">
      <c t="s" s="4" r="A6">
        <v>546</v>
      </c>
      <c t="n" s="6" r="B6">
        <v>-1</v>
      </c>
    </row>
    <row spans="1:2" r="7">
      <c t="s" s="4" r="A7">
        <v>547</v>
      </c>
      <c t="n" s="6" r="B7">
        <v>-8</v>
      </c>
    </row>
    <row spans="1:2" r="8">
      <c t="s" s="4" r="A8">
        <v>548</v>
      </c>
      <c t="n" s="6" r="B8">
        <v>5</v>
      </c>
    </row>
    <row spans="1:2" r="9">
      <c t="s" s="4" r="A9">
        <v>549</v>
      </c>
    </row>
    <row spans="1:2" r="10">
      <c t="s" s="3" r="A10">
        <v>544</v>
      </c>
    </row>
    <row spans="1:2" r="11">
      <c t="s" s="4" r="A11">
        <v>545</v>
      </c>
      <c t="n" s="6" r="B11">
        <v>14</v>
      </c>
    </row>
    <row spans="1:2" r="12">
      <c t="s" s="4" r="A12">
        <v>546</v>
      </c>
      <c t="n" s="6" r="B12">
        <v>-1</v>
      </c>
    </row>
    <row spans="1:2" r="13">
      <c t="s" s="4" r="A13">
        <v>547</v>
      </c>
      <c t="n" s="6" r="B13">
        <v>-8</v>
      </c>
    </row>
    <row spans="1:2" r="14">
      <c t="s" s="4" r="A14">
        <v>548</v>
      </c>
      <c t="n" s="6" r="B14">
        <v>5</v>
      </c>
    </row>
    <row spans="1:2" r="15">
      <c t="s" s="4" r="A15">
        <v>536</v>
      </c>
    </row>
    <row spans="1:2" r="16">
      <c t="s" s="3" r="A16">
        <v>544</v>
      </c>
    </row>
    <row spans="1:2" r="17">
      <c t="s" s="4" r="A17">
        <v>545</v>
      </c>
      <c t="n" s="6" r="B17">
        <v>0</v>
      </c>
    </row>
    <row spans="1:2" r="18">
      <c t="s" s="4" r="A18">
        <v>546</v>
      </c>
      <c t="n" s="6" r="B18">
        <v>0</v>
      </c>
    </row>
    <row spans="1:2" r="19">
      <c t="s" s="4" r="A19">
        <v>547</v>
      </c>
      <c t="n" s="6" r="B19">
        <v>0</v>
      </c>
    </row>
    <row spans="1:2" r="20">
      <c t="s" s="4" r="A20">
        <v>548</v>
      </c>
      <c t="n" s="6" r="B20">
        <v>0</v>
      </c>
    </row>
    <row spans="1:2" r="21">
      <c t="s" s="4" r="A21">
        <v>248</v>
      </c>
    </row>
    <row spans="1:2" r="22">
      <c t="s" s="3" r="A22">
        <v>544</v>
      </c>
    </row>
    <row spans="1:2" r="23">
      <c t="s" s="4" r="A23">
        <v>545</v>
      </c>
      <c t="n" s="6" r="B23">
        <v>20</v>
      </c>
    </row>
    <row spans="1:2" r="24">
      <c t="s" s="4" r="A24">
        <v>546</v>
      </c>
      <c t="n" s="6" r="B24">
        <v>-9</v>
      </c>
    </row>
    <row spans="1:2" r="25">
      <c t="s" s="4" r="A25">
        <v>547</v>
      </c>
      <c t="n" s="6" r="B25">
        <v>-6</v>
      </c>
    </row>
    <row spans="1:2" r="26">
      <c t="s" s="4" r="A26">
        <v>548</v>
      </c>
      <c t="n" s="6" r="B26">
        <v>5</v>
      </c>
    </row>
    <row spans="1:2" r="27">
      <c t="s" s="4" r="A27">
        <v>550</v>
      </c>
    </row>
    <row spans="1:2" r="28">
      <c t="s" s="3" r="A28">
        <v>544</v>
      </c>
    </row>
    <row spans="1:2" r="29">
      <c t="s" s="4" r="A29">
        <v>545</v>
      </c>
      <c t="n" s="6" r="B29">
        <v>5</v>
      </c>
    </row>
    <row spans="1:2" r="30">
      <c t="s" s="4" r="A30">
        <v>546</v>
      </c>
      <c t="n" s="6" r="B30">
        <v>-2</v>
      </c>
    </row>
    <row spans="1:2" r="31">
      <c t="s" s="4" r="A31">
        <v>547</v>
      </c>
      <c t="n" s="6" r="B31">
        <v>-1</v>
      </c>
    </row>
    <row spans="1:2" r="32">
      <c t="s" s="4" r="A32">
        <v>548</v>
      </c>
      <c t="n" s="6" r="B32">
        <v>2</v>
      </c>
    </row>
    <row spans="1:2" r="33">
      <c t="s" s="4" r="A33">
        <v>542</v>
      </c>
    </row>
    <row spans="1:2" r="34">
      <c t="s" s="3" r="A34">
        <v>544</v>
      </c>
    </row>
    <row spans="1:2" r="35">
      <c t="s" s="4" r="A35">
        <v>545</v>
      </c>
      <c t="n" s="6" r="B35">
        <v>15</v>
      </c>
    </row>
    <row spans="1:2" r="36">
      <c t="s" s="4" r="A36">
        <v>546</v>
      </c>
      <c t="n" s="6" r="B36">
        <v>-7</v>
      </c>
    </row>
    <row spans="1:2" r="37">
      <c t="s" s="4" r="A37">
        <v>547</v>
      </c>
      <c t="n" s="6" r="B37">
        <v>-5</v>
      </c>
    </row>
    <row spans="1:2" r="38">
      <c t="s" s="4" r="A38">
        <v>548</v>
      </c>
      <c t="n" s="7" r="B38">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25</v>
      </c>
      <c t="s" s="2" r="D1">
        <v>1</v>
      </c>
    </row>
    <row spans="1:5" r="2">
      <c t="s" s="2" r="B2">
        <v>2</v>
      </c>
      <c t="s" s="2" r="C2">
        <v>26</v>
      </c>
      <c t="s" s="2" r="D2">
        <v>2</v>
      </c>
      <c t="s" s="2" r="E2">
        <v>26</v>
      </c>
    </row>
    <row spans="1:5" r="3">
      <c t="s" s="3" r="A3">
        <v>552</v>
      </c>
    </row>
    <row spans="1:5" r="4">
      <c t="s" s="4" r="A4">
        <v>517</v>
      </c>
      <c t="n" s="7" r="D4">
        <v>-412</v>
      </c>
    </row>
    <row spans="1:5" r="5">
      <c t="s" s="4" r="A5">
        <v>56</v>
      </c>
      <c t="n" s="7" r="B5">
        <v>0</v>
      </c>
      <c t="n" s="7" r="C5">
        <v>-10</v>
      </c>
      <c t="n" s="6" r="D5">
        <v>5</v>
      </c>
      <c t="n" s="7" r="E5">
        <v>-10</v>
      </c>
    </row>
    <row spans="1:5" r="6">
      <c t="s" s="4" r="A6">
        <v>521</v>
      </c>
      <c t="n" s="6" r="B6">
        <v>385</v>
      </c>
      <c t="n" s="6" r="D6">
        <v>385</v>
      </c>
    </row>
    <row spans="1:5" r="7">
      <c t="s" s="4" r="A7">
        <v>553</v>
      </c>
    </row>
    <row spans="1:5" r="8">
      <c t="s" s="3" r="A8">
        <v>552</v>
      </c>
    </row>
    <row spans="1:5" r="9">
      <c t="s" s="4" r="A9">
        <v>517</v>
      </c>
      <c t="n" s="6" r="B9">
        <v>-2</v>
      </c>
      <c t="n" s="6" r="C9">
        <v>1</v>
      </c>
      <c t="n" s="6" r="D9">
        <v>-1</v>
      </c>
      <c t="n" s="6" r="E9">
        <v>1</v>
      </c>
    </row>
    <row spans="1:5" r="10">
      <c t="s" s="4" r="A10">
        <v>60</v>
      </c>
      <c t="n" s="6" r="B10">
        <v>1</v>
      </c>
      <c t="n" s="6" r="C10">
        <v>-3</v>
      </c>
      <c t="n" s="6" r="D10">
        <v>-1</v>
      </c>
      <c t="n" s="6" r="E10">
        <v>-3</v>
      </c>
    </row>
    <row spans="1:5" r="11">
      <c t="s" s="4" r="A11">
        <v>62</v>
      </c>
      <c t="n" s="6" r="B11">
        <v>0</v>
      </c>
      <c t="n" s="6" r="C11">
        <v>0</v>
      </c>
      <c t="n" s="6" r="D11">
        <v>0</v>
      </c>
      <c t="n" s="6" r="E11">
        <v>0</v>
      </c>
    </row>
    <row spans="1:5" r="12">
      <c t="s" s="4" r="A12">
        <v>554</v>
      </c>
      <c t="n" s="6" r="B12">
        <v>0</v>
      </c>
      <c t="n" s="6" r="C12">
        <v>0</v>
      </c>
      <c t="n" s="6" r="D12">
        <v>1</v>
      </c>
      <c t="n" s="6" r="E12">
        <v>0</v>
      </c>
    </row>
    <row spans="1:5" r="13">
      <c t="s" s="4" r="A13">
        <v>56</v>
      </c>
      <c t="n" s="6" r="B13">
        <v>1</v>
      </c>
      <c t="n" s="6" r="C13">
        <v>-3</v>
      </c>
      <c t="n" s="6" r="D13">
        <v>0</v>
      </c>
      <c t="n" s="6" r="E13">
        <v>-3</v>
      </c>
    </row>
    <row spans="1:5" r="14">
      <c t="s" s="4" r="A14">
        <v>521</v>
      </c>
      <c t="n" s="6" r="B14">
        <v>-1</v>
      </c>
      <c t="n" s="6" r="C14">
        <v>-2</v>
      </c>
      <c t="n" s="6" r="D14">
        <v>-1</v>
      </c>
      <c t="n" s="6" r="E14">
        <v>-2</v>
      </c>
    </row>
    <row spans="1:5" r="15">
      <c t="s" s="4" r="A15">
        <v>555</v>
      </c>
    </row>
    <row spans="1:5" r="16">
      <c t="s" s="3" r="A16">
        <v>552</v>
      </c>
    </row>
    <row spans="1:5" r="17">
      <c t="s" s="4" r="A17">
        <v>517</v>
      </c>
      <c t="n" s="6" r="B17">
        <v>-1</v>
      </c>
      <c t="n" s="6" r="C17">
        <v>-6</v>
      </c>
      <c t="n" s="6" r="D17">
        <v>-7</v>
      </c>
      <c t="n" s="6" r="E17">
        <v>-6</v>
      </c>
    </row>
    <row spans="1:5" r="18">
      <c t="s" s="4" r="A18">
        <v>60</v>
      </c>
      <c t="n" s="6" r="B18">
        <v>0</v>
      </c>
      <c t="n" s="6" r="C18">
        <v>-13</v>
      </c>
      <c t="n" s="6" r="D18">
        <v>7</v>
      </c>
      <c t="n" s="6" r="E18">
        <v>-21</v>
      </c>
    </row>
    <row spans="1:5" r="19">
      <c t="s" s="4" r="A19">
        <v>62</v>
      </c>
      <c t="n" s="6" r="B19">
        <v>-1</v>
      </c>
      <c t="n" s="6" r="C19">
        <v>6</v>
      </c>
      <c t="n" s="6" r="D19">
        <v>1</v>
      </c>
      <c t="n" s="6" r="E19">
        <v>14</v>
      </c>
    </row>
    <row spans="1:5" r="20">
      <c t="s" s="4" r="A20">
        <v>554</v>
      </c>
      <c t="n" s="6" r="B20">
        <v>0</v>
      </c>
      <c t="n" s="6" r="C20">
        <v>0</v>
      </c>
      <c t="n" s="6" r="D20">
        <v>-3</v>
      </c>
      <c t="n" s="6" r="E20">
        <v>0</v>
      </c>
    </row>
    <row spans="1:5" r="21">
      <c t="s" s="4" r="A21">
        <v>56</v>
      </c>
      <c t="n" s="6" r="B21">
        <v>-1</v>
      </c>
      <c t="n" s="6" r="C21">
        <v>-7</v>
      </c>
      <c t="n" s="6" r="D21">
        <v>5</v>
      </c>
      <c t="n" s="6" r="E21">
        <v>-7</v>
      </c>
    </row>
    <row spans="1:5" r="22">
      <c t="s" s="4" r="A22">
        <v>521</v>
      </c>
      <c t="n" s="6" r="B22">
        <v>-2</v>
      </c>
      <c t="n" s="6" r="C22">
        <v>-13</v>
      </c>
      <c t="n" s="6" r="D22">
        <v>-2</v>
      </c>
      <c t="n" s="6" r="E22">
        <v>-13</v>
      </c>
    </row>
    <row spans="1:5" r="23">
      <c t="s" s="4" r="A23">
        <v>556</v>
      </c>
    </row>
    <row spans="1:5" r="24">
      <c t="s" s="3" r="A24">
        <v>552</v>
      </c>
    </row>
    <row spans="1:5" r="25">
      <c t="s" s="4" r="A25">
        <v>517</v>
      </c>
      <c t="n" s="6" r="B25">
        <v>-3</v>
      </c>
      <c t="n" s="6" r="C25">
        <v>-5</v>
      </c>
      <c t="n" s="6" r="D25">
        <v>-8</v>
      </c>
      <c t="n" s="6" r="E25">
        <v>-5</v>
      </c>
    </row>
    <row spans="1:5" r="26">
      <c t="s" s="4" r="A26">
        <v>60</v>
      </c>
      <c t="n" s="6" r="B26">
        <v>1</v>
      </c>
      <c t="n" s="6" r="C26">
        <v>-16</v>
      </c>
      <c t="n" s="6" r="D26">
        <v>6</v>
      </c>
      <c t="n" s="6" r="E26">
        <v>-24</v>
      </c>
    </row>
    <row spans="1:5" r="27">
      <c t="s" s="4" r="A27">
        <v>62</v>
      </c>
      <c t="n" s="6" r="B27">
        <v>-1</v>
      </c>
      <c t="n" s="6" r="C27">
        <v>6</v>
      </c>
      <c t="n" s="6" r="D27">
        <v>1</v>
      </c>
      <c t="n" s="6" r="E27">
        <v>14</v>
      </c>
    </row>
    <row spans="1:5" r="28">
      <c t="s" s="4" r="A28">
        <v>554</v>
      </c>
      <c t="n" s="6" r="B28">
        <v>0</v>
      </c>
      <c t="n" s="6" r="C28">
        <v>0</v>
      </c>
      <c t="n" s="6" r="D28">
        <v>-2</v>
      </c>
      <c t="n" s="6" r="E28">
        <v>0</v>
      </c>
    </row>
    <row spans="1:5" r="29">
      <c t="s" s="4" r="A29">
        <v>56</v>
      </c>
      <c t="n" s="6" r="B29">
        <v>0</v>
      </c>
      <c t="n" s="6" r="C29">
        <v>-10</v>
      </c>
      <c t="n" s="6" r="D29">
        <v>5</v>
      </c>
      <c t="n" s="6" r="E29">
        <v>-10</v>
      </c>
    </row>
    <row spans="1:5" r="30">
      <c t="s" s="4" r="A30">
        <v>521</v>
      </c>
      <c t="n" s="7" r="B30">
        <v>-3</v>
      </c>
      <c t="n" s="7" r="C30">
        <v>-15</v>
      </c>
      <c t="n" s="7" r="D30">
        <v>-3</v>
      </c>
      <c t="n" s="7" r="E30">
        <v>-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557</v>
      </c>
      <c t="s" s="2" r="B1">
        <v>558</v>
      </c>
      <c t="s" s="2" r="C1">
        <v>2</v>
      </c>
      <c t="s" s="2" r="D1">
        <v>2</v>
      </c>
      <c t="s" s="2" r="E1">
        <v>64</v>
      </c>
    </row>
    <row spans="1:5" r="2">
      <c t="s" s="3" r="A2">
        <v>559</v>
      </c>
    </row>
    <row spans="1:5" r="3">
      <c t="s" s="4" r="A3">
        <v>560</v>
      </c>
      <c t="n" s="7" r="C3">
        <v>226000000</v>
      </c>
    </row>
    <row spans="1:5" r="4">
      <c t="s" s="4" r="A4">
        <v>561</v>
      </c>
      <c t="n" s="6" r="C4">
        <v>0</v>
      </c>
      <c t="n" s="7" r="D4">
        <v>0</v>
      </c>
      <c t="n" s="7" r="E4">
        <v>230000000</v>
      </c>
    </row>
    <row spans="1:5" r="5">
      <c t="s" s="4" r="A5">
        <v>562</v>
      </c>
      <c t="s" s="4" r="E5">
        <v>563</v>
      </c>
    </row>
    <row spans="1:5" r="6">
      <c t="s" s="4" r="A6">
        <v>564</v>
      </c>
      <c t="n" s="6" r="C6">
        <v>21000000</v>
      </c>
      <c t="n" s="6" r="D6">
        <v>21000000</v>
      </c>
    </row>
    <row spans="1:5" r="7">
      <c t="s" s="4" r="A7">
        <v>565</v>
      </c>
      <c t="n" s="7" r="C7">
        <v>395000000</v>
      </c>
      <c t="n" s="7" r="D7">
        <v>395000000</v>
      </c>
    </row>
    <row spans="1:5" r="8">
      <c t="s" s="4" r="A8">
        <v>566</v>
      </c>
      <c t="s" s="4" r="D8">
        <v>567</v>
      </c>
    </row>
    <row spans="1:5" r="9">
      <c t="s" s="4" r="A9">
        <v>192</v>
      </c>
    </row>
    <row spans="1:5" r="10">
      <c t="s" s="3" r="A10">
        <v>559</v>
      </c>
    </row>
    <row spans="1:5" r="11">
      <c t="s" s="4" r="A11">
        <v>568</v>
      </c>
      <c t="n" s="7" r="B11">
        <v>500000000</v>
      </c>
    </row>
    <row spans="1:5" r="12">
      <c t="s" s="4" r="A12">
        <v>569</v>
      </c>
      <c t="n" s="7" r="B12">
        <v>200000000</v>
      </c>
    </row>
    <row spans="1:5" r="13">
      <c t="s" s="4" r="A13">
        <v>570</v>
      </c>
    </row>
    <row spans="1:5" r="14">
      <c t="s" s="3" r="A14">
        <v>559</v>
      </c>
    </row>
    <row spans="1:5" r="15">
      <c t="s" s="4" r="A15">
        <v>571</v>
      </c>
      <c t="s" s="4" r="B15">
        <v>380</v>
      </c>
    </row>
    <row spans="1:5" r="16">
      <c t="s" s="4" r="A16">
        <v>572</v>
      </c>
      <c t="s" s="4" r="B16">
        <v>573</v>
      </c>
    </row>
    <row spans="1:5" r="17">
      <c t="s" s="4" r="A17">
        <v>574</v>
      </c>
    </row>
    <row spans="1:5" r="18">
      <c t="s" s="3" r="A18">
        <v>559</v>
      </c>
    </row>
    <row spans="1:5" r="19">
      <c t="s" s="4" r="A19">
        <v>568</v>
      </c>
      <c t="n" s="7" r="B19">
        <v>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v>
      </c>
      <c t="s" s="2" r="B1">
        <v>2</v>
      </c>
      <c t="s" s="2" r="C1">
        <v>64</v>
      </c>
    </row>
    <row spans="1:3" r="2">
      <c t="s" s="3" r="A2">
        <v>105</v>
      </c>
    </row>
    <row spans="1:3" r="3">
      <c t="s" s="4" r="A3">
        <v>106</v>
      </c>
      <c t="n" s="7" r="B3">
        <v>0</v>
      </c>
      <c t="n" s="7" r="C3">
        <v>0</v>
      </c>
    </row>
    <row spans="1:3" r="4">
      <c t="s" s="4" r="A4">
        <v>107</v>
      </c>
      <c t="n" s="8" r="B4">
        <v>0.01</v>
      </c>
      <c t="n" s="8" r="C4">
        <v>0.01</v>
      </c>
    </row>
    <row spans="1:3" r="5">
      <c t="s" s="4" r="A5">
        <v>108</v>
      </c>
      <c t="n" s="6" r="B5">
        <v>1500000000</v>
      </c>
      <c t="n" s="6" r="C5">
        <v>1500000000</v>
      </c>
    </row>
    <row spans="1:3" r="6">
      <c t="s" s="4" r="A6">
        <v>109</v>
      </c>
      <c t="n" s="6" r="B6">
        <v>941000000</v>
      </c>
      <c t="n" s="6" r="C6">
        <v>806000000</v>
      </c>
    </row>
    <row spans="1:3" r="7">
      <c t="s" s="4" r="A7">
        <v>110</v>
      </c>
      <c t="n" s="6" r="B7">
        <v>926000000</v>
      </c>
      <c t="n" s="6" r="C7">
        <v>792000000</v>
      </c>
    </row>
    <row spans="1:3" r="8">
      <c t="s" s="4" r="A8">
        <v>111</v>
      </c>
      <c t="n" s="6" r="B8">
        <v>15000000</v>
      </c>
      <c t="n" s="6" r="C8">
        <v>14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26</v>
      </c>
    </row>
    <row spans="1:3" r="3">
      <c t="s" s="3" r="A3">
        <v>113</v>
      </c>
    </row>
    <row spans="1:3" r="4">
      <c t="s" s="4" r="A4">
        <v>114</v>
      </c>
      <c t="n" s="7" r="B4">
        <v>-446</v>
      </c>
      <c t="n" s="7" r="C4">
        <v>-558</v>
      </c>
    </row>
    <row spans="1:3" r="5">
      <c t="s" s="3" r="A5">
        <v>115</v>
      </c>
    </row>
    <row spans="1:3" r="6">
      <c t="s" s="4" r="A6">
        <v>116</v>
      </c>
      <c t="n" s="6" r="B6">
        <v>-146</v>
      </c>
      <c t="n" s="6" r="C6">
        <v>0</v>
      </c>
    </row>
    <row spans="1:3" r="7">
      <c t="s" s="4" r="A7">
        <v>117</v>
      </c>
      <c t="n" s="6" r="B7">
        <v>1</v>
      </c>
      <c t="n" s="6" r="C7">
        <v>0</v>
      </c>
    </row>
    <row spans="1:3" r="8">
      <c t="s" s="4" r="A8">
        <v>118</v>
      </c>
      <c t="n" s="6" r="B8">
        <v>99</v>
      </c>
      <c t="n" s="6" r="C8">
        <v>133</v>
      </c>
    </row>
    <row spans="1:3" r="9">
      <c t="s" s="4" r="A9">
        <v>119</v>
      </c>
      <c t="n" s="6" r="B9">
        <v>11</v>
      </c>
      <c t="n" s="6" r="C9">
        <v>0</v>
      </c>
    </row>
    <row spans="1:3" r="10">
      <c t="s" s="4" r="A10">
        <v>120</v>
      </c>
      <c t="n" s="6" r="B10">
        <v>57</v>
      </c>
      <c t="n" s="6" r="C10">
        <v>47</v>
      </c>
    </row>
    <row spans="1:3" r="11">
      <c t="s" s="4" r="A11">
        <v>121</v>
      </c>
      <c t="n" s="6" r="B11">
        <v>11</v>
      </c>
      <c t="n" s="6" r="C11">
        <v>8</v>
      </c>
    </row>
    <row spans="1:3" r="12">
      <c t="s" s="4" r="A12">
        <v>34</v>
      </c>
      <c t="n" s="6" r="B12">
        <v>0</v>
      </c>
      <c t="n" s="6" r="C12">
        <v>83</v>
      </c>
    </row>
    <row spans="1:3" r="13">
      <c t="s" s="4" r="A13">
        <v>122</v>
      </c>
      <c t="n" s="6" r="B13">
        <v>61</v>
      </c>
      <c t="n" s="6" r="C13">
        <v>0</v>
      </c>
    </row>
    <row spans="1:3" r="14">
      <c t="s" s="4" r="A14">
        <v>123</v>
      </c>
      <c t="n" s="6" r="B14">
        <v>240</v>
      </c>
      <c t="n" s="6" r="C14">
        <v>0</v>
      </c>
    </row>
    <row spans="1:3" r="15">
      <c t="s" s="4" r="A15">
        <v>124</v>
      </c>
      <c t="n" s="6" r="B15">
        <v>-5</v>
      </c>
      <c t="n" s="6" r="C15">
        <v>12</v>
      </c>
    </row>
    <row spans="1:3" r="16">
      <c t="s" s="3" r="A16">
        <v>125</v>
      </c>
    </row>
    <row spans="1:3" r="17">
      <c t="s" s="4" r="A17">
        <v>126</v>
      </c>
      <c t="n" s="6" r="B17">
        <v>-107</v>
      </c>
      <c t="n" s="6" r="C17">
        <v>164</v>
      </c>
    </row>
    <row spans="1:3" r="18">
      <c t="s" s="4" r="A18">
        <v>127</v>
      </c>
      <c t="n" s="6" r="B18">
        <v>-94</v>
      </c>
      <c t="n" s="6" r="C18">
        <v>-93</v>
      </c>
    </row>
    <row spans="1:3" r="19">
      <c t="s" s="4" r="A19">
        <v>69</v>
      </c>
      <c t="n" s="6" r="B19">
        <v>20</v>
      </c>
      <c t="n" s="6" r="C19">
        <v>97</v>
      </c>
    </row>
    <row spans="1:3" r="20">
      <c t="s" s="4" r="A20">
        <v>128</v>
      </c>
      <c t="n" s="6" r="B20">
        <v>-134</v>
      </c>
      <c t="n" s="6" r="C20">
        <v>-113</v>
      </c>
    </row>
    <row spans="1:3" r="21">
      <c t="s" s="4" r="A21">
        <v>84</v>
      </c>
      <c t="n" s="6" r="B21">
        <v>144</v>
      </c>
      <c t="n" s="6" r="C21">
        <v>0</v>
      </c>
    </row>
    <row spans="1:3" r="22">
      <c t="s" s="4" r="A22">
        <v>83</v>
      </c>
      <c t="n" s="6" r="B22">
        <v>39</v>
      </c>
      <c t="n" s="6" r="C22">
        <v>9</v>
      </c>
    </row>
    <row spans="1:3" r="23">
      <c t="s" s="4" r="A23">
        <v>129</v>
      </c>
      <c t="n" s="6" r="B23">
        <v>151</v>
      </c>
      <c t="n" s="6" r="C23">
        <v>-74</v>
      </c>
    </row>
    <row spans="1:3" r="24">
      <c t="s" s="4" r="A24">
        <v>130</v>
      </c>
      <c t="n" s="6" r="B24">
        <v>-98</v>
      </c>
      <c t="n" s="6" r="C24">
        <v>-285</v>
      </c>
    </row>
    <row spans="1:3" r="25">
      <c t="s" s="3" r="A25">
        <v>131</v>
      </c>
    </row>
    <row spans="1:3" r="26">
      <c t="s" s="4" r="A26">
        <v>132</v>
      </c>
      <c t="n" s="6" r="B26">
        <v>346</v>
      </c>
      <c t="n" s="6" r="C26">
        <v>0</v>
      </c>
    </row>
    <row spans="1:3" r="27">
      <c t="s" s="4" r="A27">
        <v>133</v>
      </c>
      <c t="n" s="6" r="B27">
        <v>0</v>
      </c>
      <c t="n" s="6" r="C27">
        <v>-227</v>
      </c>
    </row>
    <row spans="1:3" r="28">
      <c t="s" s="4" r="A28">
        <v>134</v>
      </c>
      <c t="n" s="6" r="B28">
        <v>-56</v>
      </c>
      <c t="n" s="6" r="C28">
        <v>-64</v>
      </c>
    </row>
    <row spans="1:3" r="29">
      <c t="s" s="4" r="A29">
        <v>135</v>
      </c>
      <c t="n" s="6" r="B29">
        <v>0</v>
      </c>
      <c t="n" s="6" r="C29">
        <v>462</v>
      </c>
    </row>
    <row spans="1:3" r="30">
      <c t="s" s="4" r="A30">
        <v>136</v>
      </c>
      <c t="n" s="6" r="B30">
        <v>0</v>
      </c>
      <c t="n" s="6" r="C30">
        <v>8</v>
      </c>
    </row>
    <row spans="1:3" r="31">
      <c t="s" s="4" r="A31">
        <v>124</v>
      </c>
      <c t="n" s="6" r="B31">
        <v>3</v>
      </c>
      <c t="n" s="6" r="C31">
        <v>0</v>
      </c>
    </row>
    <row spans="1:3" r="32">
      <c t="s" s="4" r="A32">
        <v>137</v>
      </c>
      <c t="n" s="6" r="B32">
        <v>293</v>
      </c>
      <c t="n" s="6" r="C32">
        <v>179</v>
      </c>
    </row>
    <row spans="1:3" r="33">
      <c t="s" s="3" r="A33">
        <v>138</v>
      </c>
    </row>
    <row spans="1:3" r="34">
      <c t="s" s="4" r="A34">
        <v>139</v>
      </c>
      <c t="n" s="6" r="B34">
        <v>668</v>
      </c>
      <c t="n" s="6" r="C34">
        <v>0</v>
      </c>
    </row>
    <row spans="1:3" r="35">
      <c t="s" s="4" r="A35">
        <v>140</v>
      </c>
      <c t="n" s="6" r="B35">
        <v>681</v>
      </c>
      <c t="n" s="6" r="C35">
        <v>0</v>
      </c>
    </row>
    <row spans="1:3" r="36">
      <c t="s" s="4" r="A36">
        <v>141</v>
      </c>
      <c t="n" s="6" r="B36">
        <v>12</v>
      </c>
      <c t="n" s="6" r="C36">
        <v>1</v>
      </c>
    </row>
    <row spans="1:3" r="37">
      <c t="s" s="4" r="A37">
        <v>142</v>
      </c>
      <c t="n" s="6" r="B37">
        <v>-230</v>
      </c>
      <c t="n" s="6" r="C37">
        <v>100</v>
      </c>
    </row>
    <row spans="1:3" r="38">
      <c t="s" s="4" r="A38">
        <v>143</v>
      </c>
      <c t="n" s="6" r="B38">
        <v>-848</v>
      </c>
      <c t="n" s="6" r="C38">
        <v>-44</v>
      </c>
    </row>
    <row spans="1:3" r="39">
      <c t="s" s="4" r="A39">
        <v>124</v>
      </c>
      <c t="n" s="6" r="B39">
        <v>-5</v>
      </c>
      <c t="n" s="6" r="C39">
        <v>-1</v>
      </c>
    </row>
    <row spans="1:3" r="40">
      <c t="s" s="4" r="A40">
        <v>144</v>
      </c>
      <c t="n" s="6" r="B40">
        <v>278</v>
      </c>
      <c t="n" s="6" r="C40">
        <v>56</v>
      </c>
    </row>
    <row spans="1:3" r="41">
      <c t="s" s="4" r="A41">
        <v>145</v>
      </c>
      <c t="n" s="6" r="B41">
        <v>473</v>
      </c>
      <c t="n" s="6" r="C41">
        <v>-50</v>
      </c>
    </row>
    <row spans="1:3" r="42">
      <c t="s" s="4" r="A42">
        <v>146</v>
      </c>
      <c t="n" s="6" r="B42">
        <v>785</v>
      </c>
      <c t="n" s="6" r="C42">
        <v>805</v>
      </c>
    </row>
    <row spans="1:3" r="43">
      <c t="s" s="4" r="A43">
        <v>147</v>
      </c>
      <c t="n" s="7" r="B43">
        <v>1258</v>
      </c>
      <c t="n" s="7" r="C43">
        <v>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Signi</vt:lpstr>
      <vt:lpstr>Globalfoundries</vt:lpstr>
      <vt:lpstr>Debt</vt:lpstr>
      <vt:lpstr>Supplemental Balance Sheet Info</vt:lpstr>
      <vt:lpstr>Equity Interest Purchase Agreem</vt:lpstr>
      <vt:lpstr>Equity Joint Venture - Intellec</vt:lpstr>
      <vt:lpstr>Net Loss Per Share</vt:lpstr>
      <vt:lpstr>Financial Instruments</vt:lpstr>
      <vt:lpstr>Income Taxes</vt:lpstr>
      <vt:lpstr>Segment Reporting</vt:lpstr>
      <vt:lpstr>Public Offering of Common Stock</vt:lpstr>
      <vt:lpstr>Stock-Based Incentive Compensat</vt:lpstr>
      <vt:lpstr>Commitments and Contingencies</vt:lpstr>
      <vt:lpstr>Restructuring and Other Special</vt:lpstr>
      <vt:lpstr>Accumulated Other Comprehensive</vt:lpstr>
      <vt:lpstr>Secured Revolving Line of Credi</vt:lpstr>
      <vt:lpstr>Basis of Presentation and Sig24</vt:lpstr>
      <vt:lpstr>Debt (Tables)</vt:lpstr>
      <vt:lpstr>Supplemental Balance Sheet In26</vt:lpstr>
      <vt:lpstr>Net Loss Per Share (Tables)</vt:lpstr>
      <vt:lpstr>Financial Instruments (Tables)</vt:lpstr>
      <vt:lpstr>Segment Reporting (Tables)</vt:lpstr>
      <vt:lpstr>Stock-Based Incentive Compens30</vt:lpstr>
      <vt:lpstr>Commitments and Contingencies (</vt:lpstr>
      <vt:lpstr>Restructuring and Other Speci32</vt:lpstr>
      <vt:lpstr>Accumulated Other Comprehensi33</vt:lpstr>
      <vt:lpstr>Basis of Presentation and Sig34</vt:lpstr>
      <vt:lpstr>Globalfoundries (Details)</vt:lpstr>
      <vt:lpstr>Debt (Narrative) (Details)</vt:lpstr>
      <vt:lpstr>Debt (Convertible Debt) (Detail</vt:lpstr>
      <vt:lpstr>Debt (Interest Expense Recogniz</vt:lpstr>
      <vt:lpstr>Supplemental Balance Sheet In39</vt:lpstr>
      <vt:lpstr>Equity Interest Purchase Agre40</vt:lpstr>
      <vt:lpstr>Equity Joint Venture - Intell41</vt:lpstr>
      <vt:lpstr>Net Loss Per Share (Details)</vt:lpstr>
      <vt:lpstr>Financial Instruments (Cash and</vt:lpstr>
      <vt:lpstr>Financial Instruments (Narrativ</vt:lpstr>
      <vt:lpstr>Financial Instruments (Schedule</vt:lpstr>
      <vt:lpstr>Financial Instruments (Gain (Lo</vt:lpstr>
      <vt:lpstr>Financial Instruments (Summary </vt:lpstr>
      <vt:lpstr>Income Taxes (Details)</vt:lpstr>
      <vt:lpstr>Segment Reporting (Net Revenue </vt:lpstr>
      <vt:lpstr>Segment Reporting (All Other Ca</vt:lpstr>
      <vt:lpstr>Public Offering of Common Sto51</vt:lpstr>
      <vt:lpstr>Stock-Based Incentive Compens52</vt:lpstr>
      <vt:lpstr>Stock-Based Incentive Compens53</vt:lpstr>
      <vt:lpstr>Stock-Based Incentive Compens54</vt:lpstr>
      <vt:lpstr>Commitments and Contingencies55</vt:lpstr>
      <vt:lpstr>Restructuring and Other Speci56</vt:lpstr>
      <vt:lpstr>Restructuring and Other Speci57</vt:lpstr>
      <vt:lpstr>Accumulated Other Comprehensi58</vt:lpstr>
      <vt:lpstr>Secured Revolving Line of Cr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15:51Z</dcterms:created>
  <dcterms:modified xmlns:dcterms="http://purl.org/dc/terms/" xmlns:xsi="http://www.w3.org/2001/XMLSchema-instance" xsi:type="dcterms:W3CDTF">2016-10-26T17:15:51Z</dcterms:modified>
  <dc:title xmlns:dc="http://purl.org/dc/elements/1.1/">Untitled</dc:title>
  <dc:description xmlns:dc="http://purl.org/dc/elements/1.1/"/>
  <dc:subject xmlns:dc="http://purl.org/dc/elements/1.1/"/>
  <cp:keywords/>
  <cp:category/>
</cp:coreProperties>
</file>